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Investment in Notes Receiva" sheetId="8" state="visible" r:id="rId8"/>
    <sheet xmlns:r="http://schemas.openxmlformats.org/officeDocument/2006/relationships" name="Leased Equipment at Cost" sheetId="9" state="visible" r:id="rId9"/>
    <sheet xmlns:r="http://schemas.openxmlformats.org/officeDocument/2006/relationships" name="Investment in Joint Ventures" sheetId="10" state="visible" r:id="rId10"/>
    <sheet xmlns:r="http://schemas.openxmlformats.org/officeDocument/2006/relationships" name="Income Taxes" sheetId="11" state="visible" r:id="rId11"/>
    <sheet xmlns:r="http://schemas.openxmlformats.org/officeDocument/2006/relationships" name="Transactions with Related Parti" sheetId="12" state="visible" r:id="rId12"/>
    <sheet xmlns:r="http://schemas.openxmlformats.org/officeDocument/2006/relationships" name="Fair Value Measurements" sheetId="13" state="visible" r:id="rId13"/>
    <sheet xmlns:r="http://schemas.openxmlformats.org/officeDocument/2006/relationships" name="Concentrations of Risk" sheetId="14" state="visible" r:id="rId14"/>
    <sheet xmlns:r="http://schemas.openxmlformats.org/officeDocument/2006/relationships" name="Geographic Information" sheetId="15" state="visible" r:id="rId15"/>
    <sheet xmlns:r="http://schemas.openxmlformats.org/officeDocument/2006/relationships" name="Commitments and Contingencies" sheetId="16" state="visible" r:id="rId16"/>
    <sheet xmlns:r="http://schemas.openxmlformats.org/officeDocument/2006/relationships" name="Income Tax Reconciliation" sheetId="17" state="visible" r:id="rId17"/>
    <sheet xmlns:r="http://schemas.openxmlformats.org/officeDocument/2006/relationships" name="Schedule II Valuation and Quali" sheetId="18" state="visible" r:id="rId18"/>
    <sheet xmlns:r="http://schemas.openxmlformats.org/officeDocument/2006/relationships" name="Summary of Significant Accoun19" sheetId="19" state="visible" r:id="rId19"/>
    <sheet xmlns:r="http://schemas.openxmlformats.org/officeDocument/2006/relationships" name="Investment in Joint Ventures (T" sheetId="20" state="visible" r:id="rId20"/>
    <sheet xmlns:r="http://schemas.openxmlformats.org/officeDocument/2006/relationships" name="Income Taxes (Tables)" sheetId="21" state="visible" r:id="rId21"/>
    <sheet xmlns:r="http://schemas.openxmlformats.org/officeDocument/2006/relationships" name="Transactions with Related Par22" sheetId="22" state="visible" r:id="rId22"/>
    <sheet xmlns:r="http://schemas.openxmlformats.org/officeDocument/2006/relationships" name="Geographic Information (Tables)" sheetId="23" state="visible" r:id="rId23"/>
    <sheet xmlns:r="http://schemas.openxmlformats.org/officeDocument/2006/relationships" name="Income Tax Reconciliation (Tabl"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Net Investment in Notes Recei27" sheetId="27" state="visible" r:id="rId27"/>
    <sheet xmlns:r="http://schemas.openxmlformats.org/officeDocument/2006/relationships" name="Leased Equipment at Cost (Detai" sheetId="28" state="visible" r:id="rId28"/>
    <sheet xmlns:r="http://schemas.openxmlformats.org/officeDocument/2006/relationships" name="Investments in Joint Ventures (" sheetId="29" state="visible" r:id="rId29"/>
    <sheet xmlns:r="http://schemas.openxmlformats.org/officeDocument/2006/relationships" name="Income Taxes (Details)" sheetId="30" state="visible" r:id="rId30"/>
    <sheet xmlns:r="http://schemas.openxmlformats.org/officeDocument/2006/relationships" name="Income Taxes (Components of (Lo" sheetId="31" state="visible" r:id="rId31"/>
    <sheet xmlns:r="http://schemas.openxmlformats.org/officeDocument/2006/relationships" name="Income Taxes (Components of the" sheetId="32" state="visible" r:id="rId32"/>
    <sheet xmlns:r="http://schemas.openxmlformats.org/officeDocument/2006/relationships" name="Income Taxes (Significant Compo" sheetId="33" state="visible" r:id="rId33"/>
    <sheet xmlns:r="http://schemas.openxmlformats.org/officeDocument/2006/relationships" name="Transactions with Related Par34" sheetId="34" state="visible" r:id="rId34"/>
    <sheet xmlns:r="http://schemas.openxmlformats.org/officeDocument/2006/relationships" name="Concentrations of Risk (Details" sheetId="35" state="visible" r:id="rId35"/>
    <sheet xmlns:r="http://schemas.openxmlformats.org/officeDocument/2006/relationships" name="Geographic Information (Details" sheetId="36" state="visible" r:id="rId36"/>
    <sheet xmlns:r="http://schemas.openxmlformats.org/officeDocument/2006/relationships" name="Commitments and Contingencies (" sheetId="37" state="visible" r:id="rId37"/>
    <sheet xmlns:r="http://schemas.openxmlformats.org/officeDocument/2006/relationships" name="Income Tax Reconciliation (Deta" sheetId="38" state="visible" r:id="rId38"/>
    <sheet xmlns:r="http://schemas.openxmlformats.org/officeDocument/2006/relationships" name="Schedule II Valuation and Qua39" sheetId="39" state="visible" r:id="rId39"/>
  </sheets>
  <definedNames/>
  <calcPr calcId="124519" fullCalcOnLoad="1"/>
</workbook>
</file>

<file path=xl/sharedStrings.xml><?xml version="1.0" encoding="utf-8"?>
<sst xmlns="http://schemas.openxmlformats.org/spreadsheetml/2006/main" uniqueCount="395">
  <si>
    <t>Document and Entity Information - USD ($)</t>
  </si>
  <si>
    <t>12 Months Ended</t>
  </si>
  <si>
    <t>Dec. 31, 2016</t>
  </si>
  <si>
    <t>Jun. 30, 2016</t>
  </si>
  <si>
    <t>Mar. 21, 2016</t>
  </si>
  <si>
    <t>Document and Entity Information [Abstract]</t>
  </si>
  <si>
    <t>Entity Registrant Name</t>
  </si>
  <si>
    <t>ICON Leasing Fund Eleven,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Dec. 31,
		2016</t>
  </si>
  <si>
    <t>Entity Public Float</t>
  </si>
  <si>
    <t>Consolidated Balance Sheets - USD ($)</t>
  </si>
  <si>
    <t>Dec. 31, 2015</t>
  </si>
  <si>
    <t>Current assets:</t>
  </si>
  <si>
    <t>Cash and cash equivalents</t>
  </si>
  <si>
    <t>Other current assets</t>
  </si>
  <si>
    <t>Total current assets</t>
  </si>
  <si>
    <t>Non-current assets:</t>
  </si>
  <si>
    <t>Investment in joint ventures</t>
  </si>
  <si>
    <t>Total non-current assets</t>
  </si>
  <si>
    <t>Total assets</t>
  </si>
  <si>
    <t>Current liabilities:</t>
  </si>
  <si>
    <t>Accrued expenses and other liabilities</t>
  </si>
  <si>
    <t>Total liabilities</t>
  </si>
  <si>
    <t>Commitments and contingencies (Note 11)</t>
  </si>
  <si>
    <t xml:space="preserve"> </t>
  </si>
  <si>
    <t>Beneficial owners' equity:</t>
  </si>
  <si>
    <t>Additional beneficial owners</t>
  </si>
  <si>
    <t>Managing Trustee</t>
  </si>
  <si>
    <t>Total beneficial owners' equity</t>
  </si>
  <si>
    <t>Noncontrolling interests</t>
  </si>
  <si>
    <t>Total equity</t>
  </si>
  <si>
    <t>Total liabilities and equity</t>
  </si>
  <si>
    <t>Consolidated Statements of Operations - USD ($)</t>
  </si>
  <si>
    <t>Revenue and other income (loss):</t>
  </si>
  <si>
    <t>Rental income</t>
  </si>
  <si>
    <t>Loss from investment in joint ventures</t>
  </si>
  <si>
    <t>Gain on sale of assets, net</t>
  </si>
  <si>
    <t>Gain on litigation</t>
  </si>
  <si>
    <t>Other revenue</t>
  </si>
  <si>
    <t>Total revenue and other income (loss)</t>
  </si>
  <si>
    <t>Expenses:</t>
  </si>
  <si>
    <t>General and administrative</t>
  </si>
  <si>
    <t>Depreciation</t>
  </si>
  <si>
    <t>Litigation expense</t>
  </si>
  <si>
    <t>Interest</t>
  </si>
  <si>
    <t>Total expenses</t>
  </si>
  <si>
    <t>Loss before income taxes</t>
  </si>
  <si>
    <t>Income tax expense</t>
  </si>
  <si>
    <t>Net loss</t>
  </si>
  <si>
    <t>Less: net income attributable to noncontrolling interests</t>
  </si>
  <si>
    <t>Net loss attributable to Fund Eleven Liquidating Trust</t>
  </si>
  <si>
    <t>Net loss attributable to Fund Eleven Liquidating Trust allocable to:</t>
  </si>
  <si>
    <t>Weighted average number of additional beneficial interests outstanding (in shares)</t>
  </si>
  <si>
    <t>Net loss attributable to Fund Eleven Liquidating Trust per weighted average additional beneficial interest outstanding (USD per share)</t>
  </si>
  <si>
    <t>Consolidated Statement of Changes in Equity - USD ($)</t>
  </si>
  <si>
    <t>Total</t>
  </si>
  <si>
    <t>Additional Beneficial Owners</t>
  </si>
  <si>
    <t>Total Beneficial Owners' Equity</t>
  </si>
  <si>
    <t>Noncontrolling Interests</t>
  </si>
  <si>
    <t>Balance (in units) at Dec. 31, 2014</t>
  </si>
  <si>
    <t>Balance at Dec. 31, 2014</t>
  </si>
  <si>
    <t>Increase (Decrease) in Stockholders' Equity [Roll Forward]</t>
  </si>
  <si>
    <t>Net (loss) income</t>
  </si>
  <si>
    <t>Distributions</t>
  </si>
  <si>
    <t>Balance (in units) at Dec. 31, 2015</t>
  </si>
  <si>
    <t>Balance at Dec. 31, 2015</t>
  </si>
  <si>
    <t>Balance (in units) at Dec. 31, 2016</t>
  </si>
  <si>
    <t>Balance at Dec. 31, 2016</t>
  </si>
  <si>
    <t>Consolidated Statements of Cash Flows - USD ($)</t>
  </si>
  <si>
    <t>Cash flows from operating activities:</t>
  </si>
  <si>
    <t>Adjustments to reconcile net loss to net cash (used in) provided by operating activities:</t>
  </si>
  <si>
    <t>Interest expense, other</t>
  </si>
  <si>
    <t>Changes in operating assets and liabilities:</t>
  </si>
  <si>
    <t>Other assets</t>
  </si>
  <si>
    <t>Due to Managing Trustee and affiliates, net</t>
  </si>
  <si>
    <t>Distributions from joint venture</t>
  </si>
  <si>
    <t>Net cash (used in) provided by operating activities</t>
  </si>
  <si>
    <t>Cash flow from investing activities:</t>
  </si>
  <si>
    <t>Proceeds from sales of leased equipment</t>
  </si>
  <si>
    <t>Investment in joint venture</t>
  </si>
  <si>
    <t>Net cash (used in) provided by investing activities</t>
  </si>
  <si>
    <t>Cash flow from financing activities:</t>
  </si>
  <si>
    <t>Distributions to beneficial owners</t>
  </si>
  <si>
    <t>Distributions to noncontrolling interests</t>
  </si>
  <si>
    <t>Net cash used in financing activities</t>
  </si>
  <si>
    <t>Net decrease in cash and cash equivalents</t>
  </si>
  <si>
    <t>Cash and cash equivalents, beginning of year</t>
  </si>
  <si>
    <t>Cash and cash equivalents, end of year</t>
  </si>
  <si>
    <t>Supplemental disclosure of non-cash investing and financing activities:</t>
  </si>
  <si>
    <t>Mutual release of notes receivable and seller's credits obligations</t>
  </si>
  <si>
    <t>Organization</t>
  </si>
  <si>
    <t>Organization, Consolidation and Presentation of Financial Statements [Abstract]</t>
  </si>
  <si>
    <t>Organization ICON Leasing Fund Eleven Liquidating Trust (the “Liquidating Trust”), a Delaware statutory trust, was transferred all of the assets and liabilities of ICON Leasing Fund Eleven, LLC (the “LLC” or “Fund Eleven”), a Delaware limited liability company, as of December 31, 2016. When used in these notes to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s of December 31, 2016 and thereafter. The terms "LLC" and "Liquidating Trust" are interchangeable, as the context so requires, when used in the consolidated financial statements. Prior to the transfer of the assets and liabilities of the LLC to the Liquidating Trust, the manager of the LLC was ICON Capital, LLC, a Delaware limited liability company (the “Manager”). As of December 31, 2016 and thereafter, our Manager became the managing trustee of the Liquidating Trust (the “Managing Trustee”). The terms “Manager” and “Managing Trustee” are interchangeable, as the context so requires, when used in the consolidated financial statements. The Liquidating Trust is governed by a Liquidating Trust Agreement (the "Trust Agreement") that appointed our Manager as Managing Trustee of the Liquidating Trust. Prior to the transfer of the assets and liabilities of the LLC to the Liquidating Trust, the LLC’s assets include an investment in ICON Mauritius MI II, LLC, which has been fully reserved. This investment, as well as all other assets and liabilities of the LLC, were transferred to the Liquidating Trust from the LLC on December 31, 2016 in order to reduce expenses and to maximize potential distributions to beneficial owners of the Liquidating Trust. On December 31, 2016, all Shares (as defined below) were exchanged for an equal number of beneficial interests (the “Interests”) in the Liquidating Trust. We operated as an equipment leasing and finance program in which the capital our beneficial owners invested was pooled together to make investments, pay fees and establish a small reserve. We primarily acquired equipment subject to lease, purchased equipment and leased it to third parties, provided equipment and other financing and, to a lesser degree, acquired ownership rights to items of leased equipment at lease expiration. Our Managing Trustee manages and controls our business affairs, including, but not limited to, our equipment leases and other financing transactions. Additionally, our Managing Trustee has a 1% interest in our profits, losses, distributions and liquidation proceeds. We commenced business operations on our initial closing date, May 6, 2005, with the admission of investors holding 1,200 shares of limited liability company interests (“Shares”) representing $1,200,000 of capital contributions. Through April 21, 2007, the final closing date, we admitted investors holding 365,199 Shares, representing $365,198,690 of capital contributions. Through December 31, 2016 , we repurchased 2,543 Shares, bringing the total number of Shares outstanding to 362,656 . We invested most of the net proceeds from our offering in equipment subject to leases, other financing transactions and residual ownership rights in leased equipment. After the net offering proceeds were invested, additional investments were made with the cash generated from our investments to the extent that cash was not needed for expenses, reserves and distributions to beneficial owners. Our operating period ended on April 30, 2014 after having been extended for two years. On May 1, 2014, we commenced our liquidation period. During our liquidation period, we have sold and will continue to sell our assets and/or let our investments mature in the ordinary course of business. Our liquidation period will continue if the sale of our remaining assets is not in the best interests of our beneficial owners taking into account, among other things, current market conditions. Beneficial owners’ capital accounts are increased for their initial capital contribution plus their proportionate share of earnings and decreased by their proportionate share of losses and distributions. Profits, losses, distributions and liquidation proceeds are allocated 99% to our additional beneficial owners and 1% to our Managing Trustee until each additional beneficial own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our additional beneficial owners and 10% to our Managing Trustee. In accordance with U.S. generally accepted accounting principles (“U.S. GAAP”) pertaining to transactions amongst entities under common control, the financial condition and results of operations of the LLC are presented as those of the Liquidating Trust retroactively to the beginning of the earliest period presented.</t>
  </si>
  <si>
    <t>Summary of Significant Accounting Policies</t>
  </si>
  <si>
    <t>Accounting Policies [Abstract]</t>
  </si>
  <si>
    <t>Summary of Significant Accounting Policies Basis of Presentation and Consolidation Our accompanying consolidated financial statements have been prepared in accordance with U.S. GAAP. In the opinion of our Managing Trustee,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noncontrolling interests is included in consolidated net loss. The attribution of net loss between controlling and noncontrolling interests is disclosed on our accompanying consolidated statements of operations. Net loss attributable to us per weighted average additional Interest outstanding is based upon the weighted average number of additional Interests outstanding during the year. As of December 31, 2016, our Managing Trustee evaluated whether there are conditions or events that have raised substantial doubt about our ability to continue as a going concern for a reasonable period of time not to exceed one year beyond the date the consolidated financial statements are issued. As of December 31, 2016, our only remaining investment is a note receivable held through a joint venture that is not expected to generate any additional income and has been fully reserved. Considering this, together with the cash on hand, current obligations and expected operating costs for the coming year, our Managing Trustee concluded that there is substantial doubt about our ability to continue as a going concern within one year after the date the consolidated financial statements are issued. Cash and Cash Equivalents Cash and cash equivalents include cash in banks and highly liquid investments with original maturity dates of three months or less. Our cash and cash equivalents are held at various financial institutions and generally do not exceed insured limits. We have placed these funds in high quality institutions in order to minimize risk if the amount ever exceeds insured limits. Leased Equipment at Cost Investments in leased equipment were stated at cost less accumulated depreciation. Leased equipment was depreciated on a straight-line basis over the lease term to the asset’s residual value. Our Managing Trustee has an investment committee that approved each equipment lease and other financing transaction that we entered into. As part of its process, the investment committee determined the estimated residual value, if any, to be used once the investment was approved. The factors considered in determining the estimated residual value included, but were not limited to, the creditworthiness of the potential lessee, the type of equipment considered, how the equipment was integrated into the potential lessee’s business, the length of the lease and the industry in which the potential lessee operated. Residual values were reviewed for impairment in accordance with our impairment review policy. The residual value assumed, among other things, that the asset was utilized normally in an open, unrestricted and stable market. Short-term fluctuations in the marketplace were disregarded and it was assumed that there was no necessity either to dispose of a significant number of the assets, if held in quantity, simultaneously or to dispose of the asset quickly. The residual value was calculated using information from various external sources, such as trade publications, auction data, equipment dealers, wholesalers and industry experts, as well as inspection of the physical asset and other economic indicators. Depreciation We recorded depreciation expense on equipment when the lease was classified as an operating lease. In order to calculate depreciation, we first determined the depreciable base, which was the equipment cost less the estimated residual value at lease termination. Depreciation expense wa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We leased equipment to third parties and each such lease was classified as either a finance lease or an operating lease, based upon the terms of each lease. The estimated residual value was a critical component of and directly influenced the determination as to whether a lease was classified as an operating or a finance lease. For finance leases, we capitalized, at lease inception, the total minimum lease payments receivable from the lessee, the estimated unguaranteed residual value of the equipment at lease termination and the initial direct costs related to the lease less unearned income. Unearned income represented the difference between the sum of the minimum lease payments receivable, plus the estimated unguaranteed residual value, minus the cost of the leased equipment. Unearned income was recognized as finance income over the term of the lease using the effective interest rate method. For operating leases, rental income was recognized on a straight-line basis over the lease term. Billed operating lease receivables were included in accounts receivable until collected or written off. We recorded a reserve if we deemed any receivable not collectible. The difference between the timing of the cash received and the income recognized on a straight-line basis was recognized as either deferred revenue or other assets, as appropriate. Initial direct costs were included as a component of the cost of the equipment and depreciated over the lease term. For notes receivable, we used the effective interest rate method to recognize finance income, which produced a constant periodic rate of return on the investment. 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our business as a whole. We we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our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material unrecognized tax benefits as of the periods presented herein. Upon the transfer of all the assets and liabilities of the LLC to the Liquidating Trust and thereafter, we are subject to taxation as a liquidating trust. Notes Receivable and Revenue Recognition Notes receivable were reported in our consolidated balance sheets at the outstanding principal balance, plus costs incurred to originate the loans, net of any unamortized premiums or discounts on purchased loans. We used the effective interest rate method to recognize finance income, which produced a constant periodic rate of return on the investment. Unearned income, discounts and premiums were amortized to finance income in our consolidated statements of operations using the effective interest rate method. Interest receivable related to the unpaid principal was recorded separately from the outstanding balance in our consolidated balance sheets. Upon the prepayment of a note receivable, any prepayment penalties and unamortized loan origination, closing and commitment fees were recorded as part of finance income in our consolidated statements of operations. Our notes receivable may contain a paid-in-kind (“PIK”) interest provision. Any PIK interest, if deemed collectible, would be added to the principal balance of the note receivable and was recorded as income. 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were more than 90 days past due. Additionally, our Managing Trustee periodically reviewed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Use of Estimates 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deferred tax valuation allowances, estimated useful lives and residual values. Actual results could differ from those estimates. Recently Adopted Accounting Pronouncements In August 2014, the Financial Accounting Standards Board (“FASB”) issued Accounting Standards Update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We adopted ASU 2014-15 on December 31, 2016 and our Managing Trustee concluded that there is substantial doubt about our ability to continue as a going concern within one year after the date the financial statements are issued as discussed above within Note 2. In January 2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November 2015, FASB issued ASU No. 2015-17, Balance Sheet Classification of Deferred Taxes (“ASU 2015-17”), which simplifies the presentation of deferred taxes by requiring deferred tax assets and liabilities to be classified as non-current on a classified balance sheet. The adoption of ASU 2015-17 becomes effective for us on January 1, 2017, including interim periods within that reporting period. ASU 2015-17 may b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t>
  </si>
  <si>
    <t>Net Investment in Notes Receivable</t>
  </si>
  <si>
    <t>Receivables [Abstract]</t>
  </si>
  <si>
    <t>Net Investment in Notes Receivable Subsequent to the arbitration panel’s ruling in February 2014 (see Note 11), ZIM Integrated Shipping Services Ltd. (“ZIM”) ceased making scheduled repayments on our notes receivable. Our Managing Trustee believed that ZIM was not entitled to offset its obligations under the notes receivable by the seller’s credits. As a result, our Managing Trustee believed that ZIM was in default of its obligations and that it was unlikely that ZIM would make any past due or future repayments on the notes receivable, if at all, until we and ZIM resolved our dispute regarding the seller’s credits. Accordingly, we placed the notes receivable on non-accrual status during the three months ended March 31, 2014. While there was no credit loss reserve recorded for the notes receivable, we recorded a loss on litigation of $650,503 during the year ended December 31, 2014 to increase our accrued obligation on the seller’s credits to $5,350,503 in light of the denial of the right to appeal the arbitration panel’s ruling on August 7, 2014. On January 19, 2015, we entered into a letter of mutual release with ZIM to release and discharge each other’s obligations related to the notes receivable and the seller’s credits.</t>
  </si>
  <si>
    <t>Leased Equipment at Cost</t>
  </si>
  <si>
    <t>Property, Plant and Equipment [Abstract]</t>
  </si>
  <si>
    <t>Leased Equipment at Cost On September 12, 2013, a joint venture owned by us, ICON Leasing Fund Twelve Liquidating Trust (formerly, ICON Leasing Fund Twelve, LLC) (“Fund Twelve”) and ICON ECI Fund Sixteen (“Fund Sixteen”), each an entity also managed by our Managing Trustee, purchased mining equipment for $15,106,570 . The equipment was subject to a 24 -month lease with Murray Energy Corporation (“Murray”) and certain of its affiliates. On December 1, 2013 and February 1, 2014, Fund Sixteen contributed capital of $933,678 and $1,725,517 , respectively, to the joint venture, inclusive of acquisition fees. Subsequent to Fund Sixteen’s second capital contribution, the joint venture was owned 67% by us, 13.2% by Fund Twelve and 19.8% by Fund Sixteen. The lease was scheduled to expire on September 30, 2015, but was extended for one month with an additional lease payment of $635,512 . On October 29, 2015, Murray purchased the equipment pursuant to the terms of the lease for $2,991,400 . As a result, a gain on sale of assets of $448,710 was recognized by the joint venture. Pursuant to a remarketing agreement with a third party, the joint venture paid an aggregate remarketing fee of $766,466 as part of the transaction. Depreciation expense was $0 and $4,927,106 for the years ended December 31, 2016 and 2015, respectively.</t>
  </si>
  <si>
    <t>Investment in Joint Ventures</t>
  </si>
  <si>
    <t>Equity Method Investments and Joint Ventures [Abstract]</t>
  </si>
  <si>
    <t>Investment in Joint Ventures We and certain of our affiliates, entities also managed by our Managing Trustee, formed one joint venture, discussed below, for the purpose of acquiring and managing various assets. We and these affiliates have substantially identical investment objectives and participate on the same terms and conditions. We each have a right of first refusal to purchase the assets, on a pro-rata basis, if any of the other joint venture members desire to sell their interests in the assets or joint venture. The joint venture described below is minority owned and accounted for under the equity method of accounting. ICON Mauritius MI II, LLC On May 15, 2013, a joint venture owned 39% by us, 21% by Fund Twelve and 40% by ICON ECI Fund Fifteen, L.P., an entity also managed by our Managing Trustee, purchased a portion of a $208,038,290 subordinated credit facility for Jurong Aromatics Corporation Pte. Ltd. (“JAC”) from Standard Chartered Bank for $28,462,500 . The subordinated credit facility initially bore interest at rates ranging between 12.5% and 15.0% per year and matures in January 2021. As a result of JAC's failure to make an expected payment that was due to the joint venture during the three months ended March 31, 2015, the interest rate payable by JAC under the facility increased from 12.5% to 15.5% .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11,100,376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facility. During the three months ended June 30, 2015, an expected tolling arrangement with JAC’s suppliers that would have allowed JAC’s manufacturing facility to resume operations did not commence as originally anticipated. Accordingly, our Managing Trustee determined that there was doubt regarding the joint venture’s ultimate collectability of the facility. Our Managing Trustee visited JAC’s manufacturing facility and engaged in discussions with JAC’s other stakeholders to agree upon a restructuring plan. Based upon such discussions, which included a potential conversion of a portion of the facility to equity and/or a restructuring of the facility, our Managing Trustee believed that the joint venture may potentially not be able to recover approximately $7,200,000 to $25,000,000 of the outstanding balance due from JAC as of June 30, 2015. During the three months ended June 30, 2015, the joint venture recognized a credit loss of $17,342,915 , which our Managing Trustee believed was the most likely outcome based upon the negotiations at the time. Our share of the credit loss was $6,421,388 . During the three months ended June 30, 2015, the joint venture placed the facility on non-accrual status and ceased to recognize finance income. During the three months ended September 30, 2015,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Our Managing Trustee reassessed the collectability of the facility by considering the following factors: (i) what a potential buyer may be willing to pay to acquire JAC based on a comparable enterprise value derived from EBITDA multiples and (ii) the average trading price of unsecured distressed debt in comparable industries. Our Managing Trustee also considered the proposed plan of converting a portion of the facility to equity and/or restructuring the facility in the event that JAC’s stakeholders recommenced discussions. Based upon such reassessment, our Managing Trustee believed that the joint venture may potentially not be able to recover approximately $21,800,000 to $27,000,000 of the outstanding balance due from JAC prior to recording the initial credit loss. During the three months ended September 30, 2015, the joint venture recognized an additional credit loss of $8,928,735 , which our Managing Trustee believed was the most likely outcome derived from its reassessment. Our share of the credit loss for the three months ended September 30, 2015 was $3,482,207 . In January 2016, our Managing Trustee engaged in further discussions with JAC’s other subordinated lenders and the Receiver regarding a near term plan for JAC’s manufacturing facility. Based upon such discussions, our Managing Trustee anticipated that a one -year tolling arrangement with JAC’s suppliers would be implemented to allow JAC’s manufacturing facility to recommence operations. Our Managing Trustee updated the collectability analysis under the facility as of December 31, 2015 and determined that comparable enterprise values derived from EBITDA multiples and trading prices of unsecured distressed debt in comparable industries each decreased. In addition, our Managing Trustee considered that, as of December 31, 2015, (i) a tolling arrangement with JAC’s suppliers did not commence as originally anticipated; (ii) no further discussions occurred between JAC, the joint venture, the senior lenders and certain other stakeholders of JAC regarding a restructuring plan and (iii) JAC’s manufacturing facility continued to be non-operational. Based upon these factors, our Managing Trustee believed that the joint venture’s ultimate collectability of the facility could result in less of a recovery from its prior estimate. As a result, our Managing Trustee determined to record an additional credit loss of $ 5,365,776 , which our Managing Trustee believed was the most likely outcome derived from its reassessment as of December 31, 2015. Our share of the credit loss for the three months ended December 31, 2015 was $ 2,092,652 . In July 2016, the tolling arrangement was finally implemented and the manufacturing facility resumed operations. Although our Managing Trustee believes that the marketability of JAC’s manufacturing facility should improve now that it has recommenced operations, our Managing Trustee does not anticipate that JAC will make any payments to the joint venture while operating under the tolling arrangement. As part of the tolling arrangement and the receivership process, JAC incurred additional senior debt, which could be up to $ 55,000,000 , to fund its operations as well as any receivership-related costs. As a result, our Managing Trustee determined that the joint venture’s ultimate collectability of the facility was further in doubt. As of June 30, 2016 , our Managing Trustee updated its quarterly assessment and also considered the additional senior debt incurred by JAC, which has priority over the joint venture’s facility. Based upon this reassessment, our Managing Trustee determined that the joint venture should fully reserve the outstanding balance of the facility due from JAC as of June 30, 2016 . As a result, the joint venture recorded an additional credit loss of $ 5,365,776 for the three months ended June 30, 2016 , of which our share was $ 2,092,652 . During the fourth quarter of 2016 , the Receiver formally commenced the process of marketing JAC’s manufacturing facility for sale. Our Managing Trustee continues to closely monitor the operations of JAC, the receivership process and the marketing process for sale of the manufacturing facility through regular communications with the Receiver and certain other stakeholders. The joint venture did not recognize any finance income for the year ended December 31, 2016 . For the year ended December 31, 2015 , the joint venture recognized finance income of $1,152,580 prior to the facility being considered impaired. As of December 31, 2016 and 2015 , the total net investment in notes receivable held by the joint venture was $0 and $5,365,776 , respectively, and our total investment in the joint venture was $0 and $2,098,529 , respectively. Information as to the results of operations of this joint venture is summarized as follows: Years Ended December 31, 2016 2015 Revenue $ — $ 1,152,580 Net loss $ (5,402,808 ) $ (30,495,021 ) Our share of net loss $ (2,110,407 ) $ (11,524,537 )</t>
  </si>
  <si>
    <t>Income Taxes</t>
  </si>
  <si>
    <t>Income Tax Disclosure [Abstract]</t>
  </si>
  <si>
    <t>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us. However, certain of our direct and indirect wholly-owned Canadian subsidiaries are unlimited liability companies and are taxed as corporations under the laws of Canada. Other indirect wholly-owned Barbados subsidiaries are taxed as corporations in Barbados. The statutory Barbados and Canadian tax rate was 25% and 26.5% , respectively, for 2016. Under the laws of Canada, our Canadian subsidiaries are subject to income tax examination for the 2012 tax year and subsequent tax years. There was no income tax expense or benefit for the year ended December 31, 2016 . For the year ended December 31, 2015 , income tax expense of $15,793 was primarily related to state withholding taxes on income related to Murray. The components of loss before income taxes were: Years Ended December 31, 2016 2015 Non-taxable (1) $ (5,128,117 ) $ (11,841,139 ) Taxable (1) 44,301 (86,684 ) Loss before income taxes $ (5,083,816 ) $ (11,927,823 ) (1) The distinction between taxable and non-taxable activities was determined based on the location of the applicable taxing authorities. The components of income tax expense were as follows: Years Ended December 31, 2016 2015 Current: Foreign national and provincial benefit $ — $ 34,387 Domestic state withholding tax expense — (50,180 ) Income tax expense $ — $ (15,793 ) As of December 31, 2015 , we recorded a full valuation allowance against our deferred tax asset of CAD $2,606,811 (translated to USD of $1,879,250) in relation to unused net operating losses. We believed it was more likely than not that our wholly-owned subsidiary, ICON Teal Jones, ULC ("ICON Teal Jones"), would not realize this deferred tax asset. On December 28, 2016, we dissolved ICON Teal Jones and as a result, we wrote off the deferred tax asset and the related valuation allowance. The significant components of deferred taxes consisted of the following: December 31, 2016 2015 Deferred tax assets: Net operating loss carryforward, net of current portion $ — $ 1,879,250 Total deferred tax assets before valuation allowance — 1,879,250 Valuation allowance — (1,879,250 ) Total deferred tax assets $ — $ — We have not identified any material uncertain tax positions as of December 31, 2016 .</t>
  </si>
  <si>
    <t>Transactions with Related Parties</t>
  </si>
  <si>
    <t>Related Party Transactions [Abstract]</t>
  </si>
  <si>
    <t>Transactions with Related Parties We paid our Managing Trustee (i) management fees ranging from 1% to 7% based on a percentage of the rentals and other contractual payments recognized either directly by us or through our joint ventures and (ii) acquisition fees, through the end of the operating period (but not during our extended operating period), of 3% of the purchase price of our investments. Our Managing Trustee has a 1% interest in our profits, losses, distributions and liquidation proceeds. Our Managing Trustee performs, or performed in its capacity as Manager of the LLC,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 In addition, our Managing Trustee was reimbursed for administrative expenses incurred in connection with our operations. Administrative expense reimbursements are costs incurred by our Managing Trustee or its affiliates on our behalf that are necessary to our operations. These costs include our Manag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ing Trustee. We paid distributions to our Managing Trustee of $0 and $70,705 for the years ended December 31, 2016 and 2015 , respectively. Additionally, our Managing Trustee’s interest in the net loss attributable to us was $50,903 and $124,244 for the years ended December 31, 2016 and 2015 , respectively. Our Managing Trustee has waived the following fees and administrative expense reimbursements in relation to services provided during the years ended December 31, 2016 and 2015 : Years Ended December 31, Entity Capacity Description 2016 2015 ICON Capital, LLC Managing Trustee Management fees $ — $ 212,897 ICON Capital, LLC Managing Trustee Administrative expense reimbursements 270,352 408,093 $ 270,352 $ 620,990</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 of December 31, 2016 and 2015 , we had no assets or liabilities that were required to be measured at fair value either on a recurring or nonrecurring basis. Fair value information with respect to certain of our assets and liabilities is not separately provided since the carrying value of such financial assets and liabilities approximates fair value due to their short-term maturities.</t>
  </si>
  <si>
    <t>Concentrations of Risk</t>
  </si>
  <si>
    <t>Risks and Uncertainties [Abstract]</t>
  </si>
  <si>
    <t>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hange in the value of debt instrument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 quality institutions in order to minimize the risk of loss relating to exceeding insured limits. For the year ended December 31, 2016 , we had no lessees. For the year ended December 31, 2015 , we had one lessee that accounted for all of our total rental income. No other lessees or borrowers accounted for more than 10% of rental income. At December 31, 2016 and 2015 , no lessees or borrowers accounted for more than 10% of total assets. As of December 31, 2016 and 2015 , our only remaining investment, which we hold through a joint venture, consisted of a 39% ownership interest in a note receivable. As of December 31, 2016, the note receivable was fully reserved by the joint venture.</t>
  </si>
  <si>
    <t>Geographic Information</t>
  </si>
  <si>
    <t>Segment Reporting [Abstract]</t>
  </si>
  <si>
    <t xml:space="preserve">Geographic Information Geographic information for revenue and long-lived assets deemed relatively illiquid, based on the country of origin, was as follows: Year Ended December 31, 2016 Asia Total Revenue: Loss from investment in joint ventures $ (2,110,407 ) $ (2,110,407 ) At December 31, 2016 Asia Total Long-lived assets: Investment in joint ventures $ — $ — Year Ended December 31, 2015 North America Asia Total Revenue: Rental income $ 6,360,041 $ — $ 6,360,041 Loss from investment in joint ventures $ — $ (11,518,496 ) $ (11,518,496 ) At December 31, 2015 North America Asia Total Long-lived assets: Investment in joint ventures $ — $ 2,098,529 $ 2,098,529 </t>
  </si>
  <si>
    <t>Commitments and Contingencies</t>
  </si>
  <si>
    <t>Commitments and Contingencies Disclosure [Abstract]</t>
  </si>
  <si>
    <t>Commitments and Contingencies 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may or may not have a material adverse effect on our consolidated financial condition or results of operations taken as a whole. From November 2010 through March 2011, we, through our wholly-owned subsidiaries, sold four container vessels previously on bareboat charter to ZIM to unaffiliated third parties. During June 2011, we received notices from ZIM claiming it was allegedly owed various amounts for unpaid seller’s credits in the aggregate amount of approximately $7,300,000 . Our Managing Trustee believed any obligation to repay the seller’s credits was extinguished when ZIM defaulted by failing to fulfill certain of its obligations under the bareboat charters. On August 8, 2011, our Managing Trustee agreed to a three party arbitration panel to hear such claims. On April 19, 2012, ZIM filed arbitration claim submissions. On June 26, 2012, our Managing Trustee filed a defense and counterclaim. On February 21, 2014, the arbitration panel ruled that the seller’s credits were forfeited by virtue of ZIM’s default but that such forfeiture was not proved to be an accurate representation of genuine loss suffered from such default and thus, could not be enforced under English law. Taking into consideration the arbitration panel’s ruling, we accrued $4,700,000 during the year ended December 31, 2013. We filed for the right to appeal the arbitration panel’s ruling, which was denied on August 7, 2014. In light of such denial, we increased our accrual to $5,350,503 during the year ended December 31, 2014. On January 19, 2015, we entered into a letter of mutual release with ZIM to release and discharge ZIM’s obligation on our notes receivable that was due in full as of December 31, 2014, as well as our accrued obligation on the seller’s credits in the same amount. During 2008, ICON EAR, LLC ("ICON EAR"), a joint venture owned 45% by us and 55% by Fund Twelve, purchased and simultaneously leased semiconductor manufacturing equipment to Equipment Acquisition Resources, Inc. (“EAR”) for $15,729,500 . In addition, our wholly owned subsidiary, ICON EAR II, LLC (“ICON EAR II”), purchased and simultaneously leased semiconductor manufacturing equipment to EAR for a purchase price of $6,347,500 . On October 23, 2009. EAR filed a petition for reorganiztion under Chapter 11 of the U.S. Bankruptcy Code. On October 21, 2011, the Chapter 11 bankruptcy trustee for EAR filed an adversary complaint against ICON EAR and ICON EAR II (collectively, the "ICON EAR entities") seeking the recovery of the lease payments that the trustee alleged were fraudulently transferred from EAR to the ICON EAR entities. The complaint also sought the recovery of payments made by EAR to the ICON EAR entities during the 90 -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ing Trustee filed an answer to the complaint that included certain affirmative defenses. Since that time, substantial discovery was completed. Given the risks, costs and uncertainty surrounding litigation in bankruptcy, our Managing Trustee engaged in mediation with the trustee to resolve this matter, which resulted in a tentative settlement in May 2016 subject to bankruptcy court approval. On July 5, 2016, the U.S. Bankruptcy Court approved the settlement. The settlement released all claims against the ICON EAR entities, Fund Twelve and us for an aggregate settlement payment of $3,100,000 . As a result, we recorded our proportionate share of the litigation settlement expense of $1,891,000 during the three months ended March 31, 2016. The settlement amount was paid on July 15, 2016. On January 4, 2012, MW Universal, Inc. (“MWU”) and certain of its subsidiaries satisfied their obligations relating to two of the three lease schedules. On August 20, 2012, we sold the automotive manufacturing equipment subject to lease with LC Manufacturing, LLC, a wholly-owned subsidiary of MWU (“LC Manufacturing”), and terminated warrants issued to us for aggregate proceeds of approximately $8,300,000 . As a result, based on our 6.33% ownership interest in ICON MW, LLC (“ICON MW”), our joint venture with Fund Twelve, we received proceeds in the amount of approximately $525,000 and recognized a loss on the sale of approximately $6,000 . In addition, our Managing Trustee evaluated the collectability of the personal guaranty of a previous owner of LC Manufacturing and, based on the findings, ICON MW recorded a credit loss of approximately $5,411,000 , of which our portion was approximately $343,000 . In February 2013, ICON MW commenced an action against the guarantor. On October 5, 2015, ICON MW received summary judgment against the guarantor on the issue of liability. A hearing to determine damages was held in July 2016. In September 2016, the court referee issued a report recommending a judgment in favor of ICON MW for (i) $5,660,000 in damages; (ii) $120,000 in attorney's fees; and (iii) $540,000 in prejudgment interest. The court confirmed the report and the recommended judgment in January 2017. In 2011, Kreif Group (“Kreif”) entered into an agreement with ICON French Equipment I, LLC, our wholly owned subsidiary (“ICON French Equipment”), to acquire certain assets from ICON French Equipment. Subsequently, Kreif breached its purchase obligation to acquire such assets, which resulted in ICON French Equipment filing a legal claim against Kreif. In 2013, a court awarded ICON French Equipment €1,484,956 to be paid over a period of 10 years . Gain on litigation will be recognized to the extent cash is received. To date, we have received payments of €74,248 (USD $82,298 ) and €71,835 (USD $75,538 ) on April 1, 2015 and January 31, 2017, respectively.</t>
  </si>
  <si>
    <t>Income Tax Reconciliation</t>
  </si>
  <si>
    <t>Income Tax Reconciliation At December 31, 2016 and 2015 , the beneficial owners’ equity included in the consolidated financial statements totaled $203,949 and $5,294,242 , respectively. The beneficial owners’ capital for federal income tax purposes at December 31, 2016 and 2015 totaled $(8,184,645) and $(4,730,679) , respectively. The difference arises primarily from sales and offering expenses reported as a reduction in the additional beneficial owners’ capital accounts for financial reporting purposes, but not for federal income tax purposes, and the differences in gain on sale of investments, depreciation and amortization, state income tax and income from investment in joint ventures between financial reporting purposes and federal income tax purposes. The following table reconciles net loss attributable to us for financial statement reporting purposes to net (loss) income attributable to us for federal income tax purposes for the years ended December 31, 2016 and 2015 : Years Ended December 31, 2016 2015 Net loss attributable to Fund Eleven Liquidating Trust per consolidated financial statements $ (5,090,293 ) $ (12,424,431 ) Depreciation and amortization (6,638 ) (16,916 ) Income from investment in joint ventures 1,609,574 12,856,836 Gain on sale of investments — 102,120 State income tax 321,357 (327,035 ) Other (292,663 ) 561,959 Net (loss) income attributable to Fund Eleven for federal income tax purposes $ (3,458,663 ) $ 752,533</t>
  </si>
  <si>
    <t>Schedule II Valuation and Qualifying Accounts</t>
  </si>
  <si>
    <t>Valuation and Qualifying Accounts [Abstract]</t>
  </si>
  <si>
    <t>Schedule II - Valuation and Qualifying Accounts</t>
  </si>
  <si>
    <t>Schedule II – Valuation and Qualifying Accounts Description Balance at Beginning of Year Additions Charged to Costs and Expenses Additions Charged to Asset Deductions Other Charges Additions (Deductions) Balance at End of Year Deducted from asset accounts: Year ended December 31, 2016 (unaudited) Valuation allowance for deferred tax assets $ 1,879,250 $ — $ — $ (1,879,250 ) $ — $ — Year ended December 31, 2015 Valuation allowance for deferred tax assets $ 2,243,566 $ — $ — $ — $ (364,316 ) (a) $ 1,879,250 (a) Foreign currency exchange adjustment.</t>
  </si>
  <si>
    <t>Summary of Significant Accounting Policies (Policies)</t>
  </si>
  <si>
    <t>Basis of Presentation and Consolidation</t>
  </si>
  <si>
    <t>Basis of Presentation and Consolidation Our accompanying consolidated financial statements have been prepared in accordance with U.S. GAAP. In the opinion of our Managing Trustee,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income attributable to noncontrolling interests is included in consolidated net loss. The attribution of net loss between controlling and noncontrolling interests is disclosed on our accompanying consolidated statements of operations. Net loss attributable to us per weighted average additional Interest outstanding is based upon the weighted average number of additional Interests outstanding during the year. As of December 31, 2016, our Managing Trustee evaluated whether there are conditions or events that have raised substantial doubt about our ability to continue as a going concern for a reasonable period of time not to exceed one year beyond the date the consolidated financial statements are issued. As of December 31, 2016, our only remaining investment is a note receivable held through a joint venture that is not expected to generate any additional income and has been fully reserved. Considering this, together with the cash on hand, current obligations and expected operating costs for the coming year, our Managing Trustee concluded that there is substantial doubt about our ability to continue as a going concern within one year after the date the consolidated financial statements are issued.</t>
  </si>
  <si>
    <t>Cash and Cash Equivalents</t>
  </si>
  <si>
    <t>Cash and Cash Equivalents Cash and cash equivalents include cash in banks and highly liquid investments with original maturity dates of three months or less. Our cash and cash equivalents are held at various financial institutions and generally do not exceed insured limits. We have placed these funds in high quality institutions in order to minimize risk if the amount ever exceeds insured limits.</t>
  </si>
  <si>
    <t>Leased Equipment at Cost Investments in leased equipment were stated at cost less accumulated depreciation. Leased equipment was depreciated on a straight-line basis over the lease term to the asset’s residual value. Our Managing Trustee has an investment committee that approved each equipment lease and other financing transaction that we entered into. As part of its process, the investment committee determined the estimated residual value, if any, to be used once the investment was approved. The factors considered in determining the estimated residual value included, but were not limited to, the creditworthiness of the potential lessee, the type of equipment considered, how the equipment was integrated into the potential lessee’s business, the length of the lease and the industry in which the potential lessee operated. Residual values were reviewed for impairment in accordance with our impairment review policy. The residual value assumed, among other things, that the asset was utilized normally in an open, unrestricted and stable market. Short-term fluctuations in the marketplace were disregarded and it was assumed that there was no necessity either to dispose of a significant number of the assets, if held in quantity, simultaneously or to dispose of the asset quickly. The residual value was calculated using information from various external sources, such as trade publications, auction data, equipment dealers, wholesalers and industry experts, as well as inspection of the physical asset and other economic indicators.</t>
  </si>
  <si>
    <t>Depreciation We recorded depreciation expense on equipment when the lease was classified as an operating lease. In order to calculate depreciation, we first determined the depreciable base, which was the equipment cost less the estimated residual value at lease termination. Depreciation expense wa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Notes Receivable and Revenue Recognition</t>
  </si>
  <si>
    <t>Lease Classification and Revenue Recognition We leased equipment to third parties and each such lease was classified as either a finance lease or an operating lease, based upon the terms of each lease. The estimated residual value was a critical component of and directly influenced the determination as to whether a lease was classified as an operating or a finance lease. For finance leases, we capitalized, at lease inception, the total minimum lease payments receivable from the lessee, the estimated unguaranteed residual value of the equipment at lease termination and the initial direct costs related to the lease less unearned income. Unearned income represented the difference between the sum of the minimum lease payments receivable, plus the estimated unguaranteed residual value, minus the cost of the leased equipment. Unearned income was recognized as finance income over the term of the lease using the effective interest rate method. For operating leases, rental income was recognized on a straight-line basis over the lease term. Billed operating lease receivables were included in accounts receivable until collected or written off. We recorded a reserve if we deemed any receivable not collectible. The difference between the timing of the cash received and the income recognized on a straight-line basis was recognized as either deferred revenue or other assets, as appropriate. Initial direct costs were included as a component of the cost of the equipment and depreciated over the lease term. For notes receivable, we used the effective interest rate method to recognize finance income, which produced a constant periodic rate of return on the investment. Notes Receivable and Revenue Recognition Notes receivable were reported in our consolidated balance sheets at the outstanding principal balance, plus costs incurred to originate the loans, net of any unamortized premiums or discounts on purchased loans. We used the effective interest rate method to recognize finance income, which produced a constant periodic rate of return on the investment. Unearned income, discounts and premiums were amortized to finance income in our consolidated statements of operations using the effective interest rate method. Interest receivable related to the unpaid principal was recorded separately from the outstanding balance in our consolidated balance sheets. Upon the prepayment of a note receivable, any prepayment penalties and unamortized loan origination, closing and commitment fees were recorded as part of finance income in our consolidated statements of operations. Our notes receivable may contain a paid-in-kind (“PIK”) interest provision. Any PIK interest, if deemed collectible, would be added to the principal balance of the note receivable and was recorded as income.</t>
  </si>
  <si>
    <t>Credit Quality of Notes Receivable and Finance Leases and Credit Loss Reserve</t>
  </si>
  <si>
    <t>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were more than 90 days past due. Additionally, our Managing Trustee periodically reviewed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 xml:space="preserve">Income Taxes Prior to the transfer of all the assets and liabilities of the LLC to the Liquidating Trust, we were taxed as a partnership for federal and state income tax purposes. Therefore, no provision for federal and state income taxes was recorded since the liability for such taxes was the responsibility of each of the individual members rather than our business as a whole. We were potentially subject to New York City unincorporated business tax (“UBT”), which is imposed on unincorporated trade or business operating in New York City. The UBT is imposed for each taxable year at a rate of 4% of taxable income allocated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our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material unrecognized tax benefits as of the periods presented herein. Upon the transfer of all the assets and liabilities of the LLC to the Liquidating Trust and thereafter, we are subject to taxation as a liquidating trust. </t>
  </si>
  <si>
    <t>Use of Estimates</t>
  </si>
  <si>
    <t>Use of Estimates 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deferred tax valuation allowances, estimated useful lives and residual values. Actual results could differ from those estimates.</t>
  </si>
  <si>
    <t>Recent Accounting Pronouncements</t>
  </si>
  <si>
    <t>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November 2015, FASB issued ASU No. 2015-17, Balance Sheet Classification of Deferred Taxes (“ASU 2015-17”), which simplifies the presentation of deferred taxes by requiring deferred tax assets and liabilities to be classified as non-current on a classified balance sheet. The adoption of ASU 2015-17 becomes effective for us on January 1, 2017, including interim periods within that reporting period. ASU 2015-17 may b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The adoption of ASU 2016-17 becomes effective for us on January 1, 2017, including interim periods within that reporting period. Early adoption is permitted. As a result of our adoption of ASU 2015-02 on January 1, 2016, we are required to apply the amendments within ASU 2016-17 retrospectively to when we initially applied the amendments within ASU 2015-02. We are currently in the process of evaluating the impact of the adoption of ASU 2016-17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t>
  </si>
  <si>
    <t>Investment in Joint Ventures (Tables)</t>
  </si>
  <si>
    <t>Results of operations of the joint venture</t>
  </si>
  <si>
    <t>Information as to the results of operations of this joint venture is summarized as follows: Years Ended December 31, 2016 2015 Revenue $ — $ 1,152,580 Net loss $ (5,402,808 ) $ (30,495,021 ) Our share of net loss $ (2,110,407 ) $ (11,524,537 )</t>
  </si>
  <si>
    <t>Income Taxes (Tables)</t>
  </si>
  <si>
    <t>Components of (Loss) Income before Income Taxes</t>
  </si>
  <si>
    <t>The components of loss before income taxes were: Years Ended December 31, 2016 2015 Non-taxable (1) $ (5,128,117 ) $ (11,841,139 ) Taxable (1) 44,301 (86,684 ) Loss before income taxes $ (5,083,816 ) $ (11,927,823 ) (1) The distinction between taxable and non-taxable activities was determined based on the location of the applicable taxing authorities.</t>
  </si>
  <si>
    <t>Components of the Benefit (Provision) for Income Taxes</t>
  </si>
  <si>
    <t>The components of income tax expense were as follows: Years Ended December 31, 2016 2015 Current: Foreign national and provincial benefit $ — $ 34,387 Domestic state withholding tax expense — (50,180 ) Income tax expense $ — $ (15,793 )</t>
  </si>
  <si>
    <t>Significant Components of Deferred Taxes</t>
  </si>
  <si>
    <t>The significant components of deferred taxes consisted of the following: December 31, 2016 2015 Deferred tax assets: Net operating loss carryforward, net of current portion $ — $ 1,879,250 Total deferred tax assets before valuation allowance — 1,879,250 Valuation allowance — (1,879,250 ) Total deferred tax assets $ — $ —</t>
  </si>
  <si>
    <t>Transactions with Related Parties (Tables)</t>
  </si>
  <si>
    <t>Fees And Expenses Paid Or Accrued</t>
  </si>
  <si>
    <t>Our Managing Trustee has waived the following fees and administrative expense reimbursements in relation to services provided during the years ended December 31, 2016 and 2015 : Years Ended December 31, Entity Capacity Description 2016 2015 ICON Capital, LLC Managing Trustee Management fees $ — $ 212,897 ICON Capital, LLC Managing Trustee Administrative expense reimbursements 270,352 408,093 $ 270,352 $ 620,990</t>
  </si>
  <si>
    <t>Geographic Information (Tables)</t>
  </si>
  <si>
    <t>Schedule of geographic information for revenue and long-lived assets</t>
  </si>
  <si>
    <t xml:space="preserve">Geographic information for revenue and long-lived assets deemed relatively illiquid, based on the country of origin, was as follows: Year Ended December 31, 2016 Asia Total Revenue: Loss from investment in joint ventures $ (2,110,407 ) $ (2,110,407 ) At December 31, 2016 Asia Total Long-lived assets: Investment in joint ventures $ — $ — Year Ended December 31, 2015 North America Asia Total Revenue: Rental income $ 6,360,041 $ — $ 6,360,041 Loss from investment in joint ventures $ — $ (11,518,496 ) $ (11,518,496 ) At December 31, 2015 North America Asia Total Long-lived assets: Investment in joint ventures $ — $ 2,098,529 $ 2,098,529 </t>
  </si>
  <si>
    <t>Income Tax Reconciliation (Tables)</t>
  </si>
  <si>
    <t>Reconciliation of the Effective Tax Rate for the Benefit (Provision) for Income Taxes</t>
  </si>
  <si>
    <t>The following table reconciles net loss attributable to us for financial statement reporting purposes to net (loss) income attributable to us for federal income tax purposes for the years ended December 31, 2016 and 2015 : Years Ended December 31, 2016 2015 Net loss attributable to Fund Eleven Liquidating Trust per consolidated financial statements $ (5,090,293 ) $ (12,424,431 ) Depreciation and amortization (6,638 ) (16,916 ) Income from investment in joint ventures 1,609,574 12,856,836 Gain on sale of investments — 102,120 State income tax 321,357 (327,035 ) Other (292,663 ) 561,959 Net (loss) income attributable to Fund Eleven for federal income tax purposes $ (3,458,663 ) $ 752,533</t>
  </si>
  <si>
    <t>Organization (Details) - USD ($)</t>
  </si>
  <si>
    <t>May 06, 2005</t>
  </si>
  <si>
    <t>Apr. 21, 2007</t>
  </si>
  <si>
    <t>Organization [Line Items]</t>
  </si>
  <si>
    <t>Business interest owned by Manager</t>
  </si>
  <si>
    <t>1.00%</t>
  </si>
  <si>
    <t>Sale of limited liability company interests</t>
  </si>
  <si>
    <t>Capital contributions</t>
  </si>
  <si>
    <t>Shares of limited liability company interests repurchased (in shares)</t>
  </si>
  <si>
    <t>Partners' capital account, units</t>
  </si>
  <si>
    <t>Percentage of cumulative annual return on aggregate outstanding adjusted capital account</t>
  </si>
  <si>
    <t>8.00%</t>
  </si>
  <si>
    <t>Manager's interest in profits, losses, distributions and liquidation proceeds</t>
  </si>
  <si>
    <t>99.00%</t>
  </si>
  <si>
    <t>Allocation of profits, losses, cash distributions and liquidation proceeds after cash distributions paid</t>
  </si>
  <si>
    <t>90.00%</t>
  </si>
  <si>
    <t>10.00%</t>
  </si>
  <si>
    <t>Summary of Significant Accounting Policies (Details)</t>
  </si>
  <si>
    <t>Percentages of ownership interest for classification of equity method of investment</t>
  </si>
  <si>
    <t>50.00%</t>
  </si>
  <si>
    <t>Net Investment in Notes Receivable (Details)</t>
  </si>
  <si>
    <t>Dec. 31, 2014USD ($)</t>
  </si>
  <si>
    <t>Allowance for credit loss</t>
  </si>
  <si>
    <t>Sellers credit</t>
  </si>
  <si>
    <t>Leased Equipment at Cost (Details) - USD ($)</t>
  </si>
  <si>
    <t>Oct. 29, 2015</t>
  </si>
  <si>
    <t>Sep. 30, 2015</t>
  </si>
  <si>
    <t>Feb. 01, 2014</t>
  </si>
  <si>
    <t>Dec. 01, 2013</t>
  </si>
  <si>
    <t>Sep. 12, 2013</t>
  </si>
  <si>
    <t>Leased Equipment at Cost [Line Items]</t>
  </si>
  <si>
    <t>Term of lease</t>
  </si>
  <si>
    <t>24 months</t>
  </si>
  <si>
    <t>Mining Equipment</t>
  </si>
  <si>
    <t>Payments to acquire equipment on lease</t>
  </si>
  <si>
    <t>Murray Energy Corporation</t>
  </si>
  <si>
    <t>Lease extension period</t>
  </si>
  <si>
    <t>1 year</t>
  </si>
  <si>
    <t>Lease extension rental payment</t>
  </si>
  <si>
    <t>Murray VI</t>
  </si>
  <si>
    <t>Payments to acquire mining assets</t>
  </si>
  <si>
    <t>Gain on sale of assets</t>
  </si>
  <si>
    <t>Marketing expense</t>
  </si>
  <si>
    <t>ICON Fund Sixteen</t>
  </si>
  <si>
    <t>ICON Fund Sixteen | Mining Equipment</t>
  </si>
  <si>
    <t>Ownership interest</t>
  </si>
  <si>
    <t>19.80%</t>
  </si>
  <si>
    <t>ICON Leasing Fund Eleven, LLC | Mining Equipment</t>
  </si>
  <si>
    <t>67.00%</t>
  </si>
  <si>
    <t>ICON Fund Twelve | Mining Equipment</t>
  </si>
  <si>
    <t>13.20%</t>
  </si>
  <si>
    <t>Investments in Joint Ventures (Details)</t>
  </si>
  <si>
    <t>May 15, 2013USD ($)</t>
  </si>
  <si>
    <t>Jan. 31, 2016</t>
  </si>
  <si>
    <t>Jun. 30, 2016USD ($)</t>
  </si>
  <si>
    <t>Dec. 31, 2015USD ($)</t>
  </si>
  <si>
    <t>Sep. 30, 2015USD ($)</t>
  </si>
  <si>
    <t>Jun. 30, 2015USD ($)</t>
  </si>
  <si>
    <t>Jun. 30, 2016joint_venture</t>
  </si>
  <si>
    <t>Dec. 31, 2016USD ($)</t>
  </si>
  <si>
    <t>Jul. 31, 2016USD ($)</t>
  </si>
  <si>
    <t>Mar. 31, 2015</t>
  </si>
  <si>
    <t>Investments in Joint Ventures [Line Items]</t>
  </si>
  <si>
    <t>Number of joint venture formed for the purpose of acquiring and managing various assets | joint_venture</t>
  </si>
  <si>
    <t>Trolling period</t>
  </si>
  <si>
    <t>Revenue</t>
  </si>
  <si>
    <t>Our share of net loss</t>
  </si>
  <si>
    <t>Maximum</t>
  </si>
  <si>
    <t>Senior notes</t>
  </si>
  <si>
    <t>ICON Mauritius MI II | Minimum</t>
  </si>
  <si>
    <t>Stated interest rate</t>
  </si>
  <si>
    <t>12.50%</t>
  </si>
  <si>
    <t>15.50%</t>
  </si>
  <si>
    <t>ICON Mauritius MI II | Maximum</t>
  </si>
  <si>
    <t>15.00%</t>
  </si>
  <si>
    <t>Icon Mauritius MiIii</t>
  </si>
  <si>
    <t>Credit loss net</t>
  </si>
  <si>
    <t>ICON Leasing Fund Eleven, LLC | ICON Mauritius MI II</t>
  </si>
  <si>
    <t>39.00%</t>
  </si>
  <si>
    <t>ICON Fund Twelve | ICON Mauritius MI II</t>
  </si>
  <si>
    <t>21.00%</t>
  </si>
  <si>
    <t>ICON Fund Fifteen | ICON Mauritius MI II</t>
  </si>
  <si>
    <t>40.00%</t>
  </si>
  <si>
    <t>ICON Capital Corp. | JAC</t>
  </si>
  <si>
    <t>Net investment in notes receivable</t>
  </si>
  <si>
    <t>Jurong Aromatics Corporation</t>
  </si>
  <si>
    <t>Finance income</t>
  </si>
  <si>
    <t>Jurong Aromatics Corporation | Minimum</t>
  </si>
  <si>
    <t>Loss contingency estimate of possible loss</t>
  </si>
  <si>
    <t>Jurong Aromatics Corporation | Maximum</t>
  </si>
  <si>
    <t>Jurong Aromatics Corporation | JAC</t>
  </si>
  <si>
    <t>Jurong Aromatics Corporation | ICON Leasing Fund Eleven, LLC</t>
  </si>
  <si>
    <t>Jurong Aromatics Corporation | ICON Leasing Fund Eleven, LLC | ICON Mauritius MI II</t>
  </si>
  <si>
    <t>Jurong Aromatics Corporation | ICON Leasing Fund Eleven, LLC | JAC</t>
  </si>
  <si>
    <t>Jurong Aromatics Corporation | Joint Venture</t>
  </si>
  <si>
    <t>Subordinated credit facility total</t>
  </si>
  <si>
    <t>Income Taxes (Details)</t>
  </si>
  <si>
    <t>Dec. 31, 2015CAD</t>
  </si>
  <si>
    <t>Income Taxes [Line Items]</t>
  </si>
  <si>
    <t>Income tax provision</t>
  </si>
  <si>
    <t>ICON Teal Jones, ULC</t>
  </si>
  <si>
    <t>Deferred tax assets | CAD</t>
  </si>
  <si>
    <t>Foreign Tax Authority</t>
  </si>
  <si>
    <t>Statutory tax rate</t>
  </si>
  <si>
    <t>26.50%</t>
  </si>
  <si>
    <t>Income Taxes (Components of (Loss) Income before Income Taxes) (Details) - USD ($)</t>
  </si>
  <si>
    <t>Non-taxable</t>
  </si>
  <si>
    <t>Taxable</t>
  </si>
  <si>
    <t>Income Taxes (Components of the Benefit (Provision) for Income Taxes) (Details) - USD ($)</t>
  </si>
  <si>
    <t>Foreign national and provincial benefit</t>
  </si>
  <si>
    <t>Domestic state withholding tax expense</t>
  </si>
  <si>
    <t>Income Taxes (Significant Components of Deferred Taxes) (Details) - USD ($)</t>
  </si>
  <si>
    <t>Net operating loss carryforward, net of current portion</t>
  </si>
  <si>
    <t>Total deferred tax assets before valuation allowance</t>
  </si>
  <si>
    <t>Valuation allowance</t>
  </si>
  <si>
    <t>Total deferred tax assets</t>
  </si>
  <si>
    <t>Transactions with Related Parties (Details) - USD ($)</t>
  </si>
  <si>
    <t>Related Party Transaction [Line Items]</t>
  </si>
  <si>
    <t>Net income (loss) manager</t>
  </si>
  <si>
    <t>Members account distributions</t>
  </si>
  <si>
    <t>Managing Trustee | Minimum</t>
  </si>
  <si>
    <t>Management fee rate</t>
  </si>
  <si>
    <t>Managing Trustee | Maximum</t>
  </si>
  <si>
    <t>7.00%</t>
  </si>
  <si>
    <t>ICON Capital Corp.</t>
  </si>
  <si>
    <t>Acquisition fee, rate</t>
  </si>
  <si>
    <t>3.00%</t>
  </si>
  <si>
    <t>Fees and Commissions [Abstract]</t>
  </si>
  <si>
    <t>Fees and commissions, other</t>
  </si>
  <si>
    <t>ICON Capital Corp. | Management fees</t>
  </si>
  <si>
    <t>ICON Capital Corp. | Administrative expense reimbursements</t>
  </si>
  <si>
    <t>Concentrations of Risk (Details)</t>
  </si>
  <si>
    <t>Dec. 31, 2016risk</t>
  </si>
  <si>
    <t>Dec. 31, 2015lessee</t>
  </si>
  <si>
    <t>Concentration Risk [Line Items]</t>
  </si>
  <si>
    <t>Number of significant types of economic risk | risk</t>
  </si>
  <si>
    <t>Ownership interest, note receivable rate</t>
  </si>
  <si>
    <t>Rental and Finance Income</t>
  </si>
  <si>
    <t>Number of lessees | lessee</t>
  </si>
  <si>
    <t>Geographic Information (Details) - USD ($)</t>
  </si>
  <si>
    <t>Revenue:</t>
  </si>
  <si>
    <t>Long-lived assets:</t>
  </si>
  <si>
    <t>North America</t>
  </si>
  <si>
    <t>Asia</t>
  </si>
  <si>
    <t>Commitments and Contingencies (Details)</t>
  </si>
  <si>
    <t>Jan. 31, 2017EUR (€)</t>
  </si>
  <si>
    <t>Jan. 31, 2017USD ($)</t>
  </si>
  <si>
    <t>Jul. 05, 2016USD ($)</t>
  </si>
  <si>
    <t>Apr. 01, 2015EUR (€)</t>
  </si>
  <si>
    <t>Apr. 01, 2015USD ($)</t>
  </si>
  <si>
    <t>Sep. 30, 2016USD ($)</t>
  </si>
  <si>
    <t>Aug. 20, 2012USD ($)</t>
  </si>
  <si>
    <t>Mar. 31, 2016USD ($)</t>
  </si>
  <si>
    <t>Oct. 31, 2011vessel</t>
  </si>
  <si>
    <t>Dec. 31, 2013EUR (€)</t>
  </si>
  <si>
    <t>Dec. 31, 2008USD ($)</t>
  </si>
  <si>
    <t>Dec. 31, 2013USD ($)</t>
  </si>
  <si>
    <t>Jan. 04, 2012lease_schedule</t>
  </si>
  <si>
    <t>Aug. 08, 2011party</t>
  </si>
  <si>
    <t>Jun. 30, 2011USD ($)</t>
  </si>
  <si>
    <t>Commitments and Contingencies [Line Items]</t>
  </si>
  <si>
    <t>Number of vessels sold through wholly owned subsidiaries | vessel</t>
  </si>
  <si>
    <t>Number of lease schedules related to obligation satisfaction | lease_schedule</t>
  </si>
  <si>
    <t>Number of lease schedules | lease_schedule</t>
  </si>
  <si>
    <t>Settlement payment period</t>
  </si>
  <si>
    <t>10 years</t>
  </si>
  <si>
    <t>ICON EAR, LLC</t>
  </si>
  <si>
    <t>Equipment purchase</t>
  </si>
  <si>
    <t>Litigation settlement amount</t>
  </si>
  <si>
    <t>ICON EAR, LLC | ICON Leasing Fund Eleven</t>
  </si>
  <si>
    <t>45.00%</t>
  </si>
  <si>
    <t>ICON EAR, LLC | Fund Twelve</t>
  </si>
  <si>
    <t>55.00%</t>
  </si>
  <si>
    <t>ICON EAR II</t>
  </si>
  <si>
    <t>ICON EAR Entities</t>
  </si>
  <si>
    <t>Period of transactions prior to bankruptcy filing for which recovery is sought</t>
  </si>
  <si>
    <t>90 days</t>
  </si>
  <si>
    <t>ICON MW, LLC</t>
  </si>
  <si>
    <t>6.33%</t>
  </si>
  <si>
    <t>Net credit loss on loans managed or securitized or asset-backed financing arrangement</t>
  </si>
  <si>
    <t>Damages paid</t>
  </si>
  <si>
    <t>Attorney's fees</t>
  </si>
  <si>
    <t>Prejudgment interest</t>
  </si>
  <si>
    <t>Kreif Group</t>
  </si>
  <si>
    <t>Litigation settlement amount | €</t>
  </si>
  <si>
    <t>Kreif Group | ICON Leasing Fund Eleven</t>
  </si>
  <si>
    <t>Subsequent Event | Kreif Group | ICON Leasing Fund Eleven</t>
  </si>
  <si>
    <t>ZIM</t>
  </si>
  <si>
    <t>Number of parties in arbitration panel | party</t>
  </si>
  <si>
    <t>Loss contingency accrual</t>
  </si>
  <si>
    <t>Loss contingency accrual increase</t>
  </si>
  <si>
    <t>Income Tax Reconciliation (Details) - USD ($)</t>
  </si>
  <si>
    <t>Total members' equity</t>
  </si>
  <si>
    <t>Members' equity for federal income tax purposes</t>
  </si>
  <si>
    <t>Reconciliation of net loss for federal income tax purposes [Abstract]</t>
  </si>
  <si>
    <t>Net loss attributable to Fund Eleven Liquidating Trust per consolidated financial statements</t>
  </si>
  <si>
    <t>Depreciation and amortization</t>
  </si>
  <si>
    <t>Income from investment in joint ventures</t>
  </si>
  <si>
    <t>Gain on sale of investments</t>
  </si>
  <si>
    <t>State income tax</t>
  </si>
  <si>
    <t>Other</t>
  </si>
  <si>
    <t>Net (loss) income attributable to Fund Eleven for federal income tax purposes</t>
  </si>
  <si>
    <t>Schedule II Valuation and Qualifying Accounts (Details) - Valuation allowance for deferred tax assets - USD ($)</t>
  </si>
  <si>
    <t>Movement in Valuation Allowances and Reserves [Roll Forward]</t>
  </si>
  <si>
    <t>Balance at Beginning of Year</t>
  </si>
  <si>
    <t>Additions Charged to Costs and Expenses</t>
  </si>
  <si>
    <t>Additions Charged to Asset</t>
  </si>
  <si>
    <t>Deductions</t>
  </si>
  <si>
    <t>Other Charges Additions (Deduction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291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5" t="n">
        <v>362656</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25</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13</v>
      </c>
    </row>
    <row r="4" spans="1:2">
      <c r="A4" s="4" t="s">
        <v>149</v>
      </c>
      <c r="B4" s="4" t="s">
        <v>150</v>
      </c>
    </row>
    <row r="5" spans="1:2">
      <c r="A5" s="4" t="s">
        <v>151</v>
      </c>
      <c r="B5" s="4" t="s">
        <v>152</v>
      </c>
    </row>
    <row r="6" spans="1:2">
      <c r="A6" s="4" t="s">
        <v>118</v>
      </c>
      <c r="B6" s="4" t="s">
        <v>153</v>
      </c>
    </row>
    <row r="7" spans="1:2">
      <c r="A7" s="4" t="s">
        <v>61</v>
      </c>
      <c r="B7" s="4" t="s">
        <v>154</v>
      </c>
    </row>
    <row r="8" spans="1:2">
      <c r="A8" s="4" t="s">
        <v>155</v>
      </c>
      <c r="B8" s="4" t="s">
        <v>156</v>
      </c>
    </row>
    <row r="9" spans="1:2">
      <c r="A9" s="4" t="s">
        <v>157</v>
      </c>
      <c r="B9" s="4" t="s">
        <v>158</v>
      </c>
    </row>
    <row r="10" spans="1:2">
      <c r="A10" s="4" t="s">
        <v>159</v>
      </c>
      <c r="B10" s="4" t="s">
        <v>160</v>
      </c>
    </row>
    <row r="11" spans="1:2">
      <c r="A11" s="4" t="s">
        <v>124</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v>
      </c>
      <c r="B1" s="2" t="s">
        <v>2</v>
      </c>
      <c r="C1" s="2" t="s">
        <v>30</v>
      </c>
    </row>
    <row r="2" spans="1:3">
      <c r="A2" s="3" t="s">
        <v>31</v>
      </c>
    </row>
    <row r="3" spans="1:3">
      <c r="A3" s="4" t="s">
        <v>32</v>
      </c>
      <c r="B3" s="6" t="n">
        <v>252177</v>
      </c>
      <c r="C3" s="6" t="n">
        <v>3459766</v>
      </c>
    </row>
    <row r="4" spans="1:3">
      <c r="A4" s="4" t="s">
        <v>33</v>
      </c>
      <c r="B4" s="5" t="n">
        <v>148541</v>
      </c>
      <c r="C4" s="5" t="n">
        <v>327040</v>
      </c>
    </row>
    <row r="5" spans="1:3">
      <c r="A5" s="4" t="s">
        <v>34</v>
      </c>
      <c r="B5" s="5" t="n">
        <v>400718</v>
      </c>
      <c r="C5" s="5" t="n">
        <v>3786806</v>
      </c>
    </row>
    <row r="6" spans="1:3">
      <c r="A6" s="3" t="s">
        <v>35</v>
      </c>
    </row>
    <row r="7" spans="1:3">
      <c r="A7" s="4" t="s">
        <v>36</v>
      </c>
      <c r="B7" s="5" t="n">
        <v>0</v>
      </c>
      <c r="C7" s="5" t="n">
        <v>2098529</v>
      </c>
    </row>
    <row r="8" spans="1:3">
      <c r="A8" s="4" t="s">
        <v>37</v>
      </c>
      <c r="B8" s="5" t="n">
        <v>0</v>
      </c>
      <c r="C8" s="5" t="n">
        <v>2098529</v>
      </c>
    </row>
    <row r="9" spans="1:3">
      <c r="A9" s="4" t="s">
        <v>38</v>
      </c>
      <c r="B9" s="5" t="n">
        <v>400718</v>
      </c>
      <c r="C9" s="5" t="n">
        <v>5885335</v>
      </c>
    </row>
    <row r="10" spans="1:3">
      <c r="A10" s="3" t="s">
        <v>39</v>
      </c>
    </row>
    <row r="11" spans="1:3">
      <c r="A11" s="4" t="s">
        <v>40</v>
      </c>
      <c r="B11" s="5" t="n">
        <v>194515</v>
      </c>
      <c r="C11" s="5" t="n">
        <v>581126</v>
      </c>
    </row>
    <row r="12" spans="1:3">
      <c r="A12" s="4" t="s">
        <v>41</v>
      </c>
      <c r="B12" s="5" t="n">
        <v>194515</v>
      </c>
      <c r="C12" s="5" t="n">
        <v>581126</v>
      </c>
    </row>
    <row r="13" spans="1:3">
      <c r="A13" s="4" t="s">
        <v>42</v>
      </c>
      <c r="B13" s="4" t="s">
        <v>43</v>
      </c>
      <c r="C13" s="4" t="s">
        <v>43</v>
      </c>
    </row>
    <row r="14" spans="1:3">
      <c r="A14" s="3" t="s">
        <v>44</v>
      </c>
    </row>
    <row r="15" spans="1:3">
      <c r="A15" s="4" t="s">
        <v>45</v>
      </c>
      <c r="B15" s="5" t="n">
        <v>3397592</v>
      </c>
      <c r="C15" s="5" t="n">
        <v>8436982</v>
      </c>
    </row>
    <row r="16" spans="1:3">
      <c r="A16" s="4" t="s">
        <v>46</v>
      </c>
      <c r="B16" s="5" t="n">
        <v>-3193643</v>
      </c>
      <c r="C16" s="5" t="n">
        <v>-3142740</v>
      </c>
    </row>
    <row r="17" spans="1:3">
      <c r="A17" s="4" t="s">
        <v>47</v>
      </c>
      <c r="B17" s="5" t="n">
        <v>203949</v>
      </c>
      <c r="C17" s="5" t="n">
        <v>5294242</v>
      </c>
    </row>
    <row r="18" spans="1:3">
      <c r="A18" s="4" t="s">
        <v>48</v>
      </c>
      <c r="B18" s="5" t="n">
        <v>2254</v>
      </c>
      <c r="C18" s="5" t="n">
        <v>9967</v>
      </c>
    </row>
    <row r="19" spans="1:3">
      <c r="A19" s="4" t="s">
        <v>49</v>
      </c>
      <c r="B19" s="5" t="n">
        <v>206203</v>
      </c>
      <c r="C19" s="5" t="n">
        <v>5304209</v>
      </c>
    </row>
    <row r="20" spans="1:3">
      <c r="A20" s="4" t="s">
        <v>50</v>
      </c>
      <c r="B20" s="6" t="n">
        <v>400718</v>
      </c>
      <c r="C20" s="6" t="n">
        <v>588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22</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5</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85</v>
      </c>
      <c r="B1" s="2" t="s">
        <v>186</v>
      </c>
      <c r="C1" s="2" t="s">
        <v>2</v>
      </c>
      <c r="D1" s="2" t="s">
        <v>187</v>
      </c>
      <c r="E1" s="2" t="s">
        <v>2</v>
      </c>
    </row>
    <row r="2" spans="1:5">
      <c r="A2" s="3" t="s">
        <v>188</v>
      </c>
    </row>
    <row r="3" spans="1:5">
      <c r="A3" s="4" t="s">
        <v>189</v>
      </c>
      <c r="C3" s="4" t="s">
        <v>190</v>
      </c>
    </row>
    <row r="4" spans="1:5">
      <c r="A4" s="4" t="s">
        <v>191</v>
      </c>
      <c r="B4" s="5" t="n">
        <v>1200</v>
      </c>
      <c r="D4" s="5" t="n">
        <v>365199</v>
      </c>
    </row>
    <row r="5" spans="1:5">
      <c r="A5" s="4" t="s">
        <v>192</v>
      </c>
      <c r="B5" s="6" t="n">
        <v>1200000</v>
      </c>
      <c r="D5" s="6" t="n">
        <v>365198690</v>
      </c>
    </row>
    <row r="6" spans="1:5">
      <c r="A6" s="4" t="s">
        <v>193</v>
      </c>
      <c r="E6" s="5" t="n">
        <v>2543</v>
      </c>
    </row>
    <row r="7" spans="1:5">
      <c r="A7" s="4" t="s">
        <v>194</v>
      </c>
      <c r="C7" s="5" t="n">
        <v>362656</v>
      </c>
      <c r="E7" s="5" t="n">
        <v>362656</v>
      </c>
    </row>
    <row r="8" spans="1:5">
      <c r="A8" s="4" t="s">
        <v>195</v>
      </c>
      <c r="C8" s="4" t="s">
        <v>196</v>
      </c>
    </row>
    <row r="9" spans="1:5">
      <c r="A9" s="4" t="s">
        <v>75</v>
      </c>
    </row>
    <row r="10" spans="1:5">
      <c r="A10" s="3" t="s">
        <v>188</v>
      </c>
    </row>
    <row r="11" spans="1:5">
      <c r="A11" s="4" t="s">
        <v>197</v>
      </c>
      <c r="C11" s="4" t="s">
        <v>198</v>
      </c>
    </row>
    <row r="12" spans="1:5">
      <c r="A12" s="4" t="s">
        <v>199</v>
      </c>
      <c r="C12" s="4" t="s">
        <v>200</v>
      </c>
    </row>
    <row r="13" spans="1:5">
      <c r="A13" s="4" t="s">
        <v>46</v>
      </c>
    </row>
    <row r="14" spans="1:5">
      <c r="A14" s="3" t="s">
        <v>188</v>
      </c>
    </row>
    <row r="15" spans="1:5">
      <c r="A15" s="4" t="s">
        <v>197</v>
      </c>
      <c r="C15" s="4" t="s">
        <v>190</v>
      </c>
    </row>
    <row r="16" spans="1:5">
      <c r="A16" s="4" t="s">
        <v>199</v>
      </c>
      <c r="C16" s="4" t="s">
        <v>2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02</v>
      </c>
      <c r="B1" s="2" t="s">
        <v>1</v>
      </c>
    </row>
    <row r="2" spans="1:2">
      <c r="B2" s="2" t="s">
        <v>2</v>
      </c>
    </row>
    <row r="3" spans="1:2">
      <c r="A3" s="3" t="s">
        <v>11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05</v>
      </c>
      <c r="B1" s="2" t="s">
        <v>1</v>
      </c>
    </row>
    <row r="2" spans="1:2">
      <c r="B2" s="2" t="s">
        <v>206</v>
      </c>
    </row>
    <row r="3" spans="1:2">
      <c r="A3" s="3" t="s">
        <v>116</v>
      </c>
    </row>
    <row r="4" spans="1:2">
      <c r="A4" s="4" t="s">
        <v>207</v>
      </c>
      <c r="B4" s="6" t="n">
        <v>0</v>
      </c>
    </row>
    <row r="5" spans="1:2">
      <c r="A5" s="4" t="s">
        <v>62</v>
      </c>
      <c r="B5" s="5" t="n">
        <v>650503</v>
      </c>
    </row>
    <row r="6" spans="1:2">
      <c r="A6" s="4" t="s">
        <v>208</v>
      </c>
      <c r="B6" s="6" t="n">
        <v>53505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9</v>
      </c>
      <c r="B1" s="2" t="s">
        <v>210</v>
      </c>
      <c r="C1" s="2" t="s">
        <v>211</v>
      </c>
      <c r="D1" s="2" t="s">
        <v>212</v>
      </c>
      <c r="E1" s="2" t="s">
        <v>213</v>
      </c>
      <c r="F1" s="2" t="s">
        <v>214</v>
      </c>
      <c r="G1" s="2" t="s">
        <v>2</v>
      </c>
      <c r="H1" s="2" t="s">
        <v>30</v>
      </c>
    </row>
    <row r="2" spans="1:8">
      <c r="A2" s="3" t="s">
        <v>215</v>
      </c>
    </row>
    <row r="3" spans="1:8">
      <c r="A3" s="4" t="s">
        <v>216</v>
      </c>
      <c r="F3" s="4" t="s">
        <v>217</v>
      </c>
    </row>
    <row r="4" spans="1:8">
      <c r="A4" s="4" t="s">
        <v>98</v>
      </c>
      <c r="G4" s="6" t="n">
        <v>11878</v>
      </c>
      <c r="H4" s="6" t="n">
        <v>17497</v>
      </c>
    </row>
    <row r="5" spans="1:8">
      <c r="A5" s="4" t="s">
        <v>61</v>
      </c>
      <c r="G5" s="6" t="n">
        <v>0</v>
      </c>
      <c r="H5" s="6" t="n">
        <v>4927106</v>
      </c>
    </row>
    <row r="6" spans="1:8">
      <c r="A6" s="4" t="s">
        <v>218</v>
      </c>
    </row>
    <row r="7" spans="1:8">
      <c r="A7" s="3" t="s">
        <v>215</v>
      </c>
    </row>
    <row r="8" spans="1:8">
      <c r="A8" s="4" t="s">
        <v>219</v>
      </c>
      <c r="F8" s="6" t="n">
        <v>15106570</v>
      </c>
    </row>
    <row r="9" spans="1:8">
      <c r="A9" s="4" t="s">
        <v>220</v>
      </c>
    </row>
    <row r="10" spans="1:8">
      <c r="A10" s="3" t="s">
        <v>215</v>
      </c>
    </row>
    <row r="11" spans="1:8">
      <c r="A11" s="4" t="s">
        <v>221</v>
      </c>
      <c r="C11" s="4" t="s">
        <v>222</v>
      </c>
    </row>
    <row r="12" spans="1:8">
      <c r="A12" s="4" t="s">
        <v>223</v>
      </c>
      <c r="C12" s="6" t="n">
        <v>635512</v>
      </c>
    </row>
    <row r="13" spans="1:8">
      <c r="A13" s="4" t="s">
        <v>224</v>
      </c>
    </row>
    <row r="14" spans="1:8">
      <c r="A14" s="3" t="s">
        <v>215</v>
      </c>
    </row>
    <row r="15" spans="1:8">
      <c r="A15" s="4" t="s">
        <v>225</v>
      </c>
      <c r="B15" s="6" t="n">
        <v>2991400</v>
      </c>
    </row>
    <row r="16" spans="1:8">
      <c r="A16" s="4" t="s">
        <v>226</v>
      </c>
      <c r="B16" s="5" t="n">
        <v>448710</v>
      </c>
    </row>
    <row r="17" spans="1:8">
      <c r="A17" s="4" t="s">
        <v>227</v>
      </c>
      <c r="B17" s="6" t="n">
        <v>766466</v>
      </c>
    </row>
    <row r="18" spans="1:8">
      <c r="A18" s="4" t="s">
        <v>228</v>
      </c>
    </row>
    <row r="19" spans="1:8">
      <c r="A19" s="3" t="s">
        <v>215</v>
      </c>
    </row>
    <row r="20" spans="1:8">
      <c r="A20" s="4" t="s">
        <v>98</v>
      </c>
      <c r="D20" s="6" t="n">
        <v>1725517</v>
      </c>
      <c r="E20" s="6" t="n">
        <v>933678</v>
      </c>
    </row>
    <row r="21" spans="1:8">
      <c r="A21" s="4" t="s">
        <v>229</v>
      </c>
    </row>
    <row r="22" spans="1:8">
      <c r="A22" s="3" t="s">
        <v>215</v>
      </c>
    </row>
    <row r="23" spans="1:8">
      <c r="A23" s="4" t="s">
        <v>230</v>
      </c>
      <c r="D23" s="4" t="s">
        <v>231</v>
      </c>
    </row>
    <row r="24" spans="1:8">
      <c r="A24" s="4" t="s">
        <v>232</v>
      </c>
    </row>
    <row r="25" spans="1:8">
      <c r="A25" s="3" t="s">
        <v>215</v>
      </c>
    </row>
    <row r="26" spans="1:8">
      <c r="A26" s="4" t="s">
        <v>230</v>
      </c>
      <c r="D26" s="4" t="s">
        <v>233</v>
      </c>
    </row>
    <row r="27" spans="1:8">
      <c r="A27" s="4" t="s">
        <v>234</v>
      </c>
    </row>
    <row r="28" spans="1:8">
      <c r="A28" s="3" t="s">
        <v>215</v>
      </c>
    </row>
    <row r="29" spans="1:8">
      <c r="A29" s="4" t="s">
        <v>230</v>
      </c>
      <c r="D29" s="4" t="s">
        <v>2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14"/>
    <col customWidth="1" max="13" min="13" width="21"/>
  </cols>
  <sheetData>
    <row r="1" spans="1:13">
      <c r="A1" s="1" t="s">
        <v>236</v>
      </c>
      <c r="B1" s="2" t="s">
        <v>237</v>
      </c>
      <c r="C1" s="2" t="s">
        <v>238</v>
      </c>
      <c r="D1" s="2" t="s">
        <v>239</v>
      </c>
      <c r="E1" s="2" t="s">
        <v>240</v>
      </c>
      <c r="F1" s="2" t="s">
        <v>241</v>
      </c>
      <c r="G1" s="2" t="s">
        <v>242</v>
      </c>
      <c r="H1" s="2" t="s">
        <v>243</v>
      </c>
      <c r="I1" s="2" t="s">
        <v>244</v>
      </c>
      <c r="J1" s="2" t="s">
        <v>240</v>
      </c>
      <c r="K1" s="2" t="s">
        <v>245</v>
      </c>
      <c r="L1" s="2" t="s">
        <v>246</v>
      </c>
      <c r="M1" s="2" t="s">
        <v>206</v>
      </c>
    </row>
    <row r="2" spans="1:13">
      <c r="A2" s="3" t="s">
        <v>247</v>
      </c>
    </row>
    <row r="3" spans="1:13">
      <c r="A3" s="4" t="s">
        <v>248</v>
      </c>
      <c r="H3" s="5" t="n">
        <v>1</v>
      </c>
    </row>
    <row r="4" spans="1:13">
      <c r="A4" s="4" t="s">
        <v>98</v>
      </c>
      <c r="I4" s="6" t="n">
        <v>11878</v>
      </c>
      <c r="J4" s="6" t="n">
        <v>17497</v>
      </c>
    </row>
    <row r="5" spans="1:13">
      <c r="A5" s="4" t="s">
        <v>249</v>
      </c>
      <c r="C5" s="4" t="s">
        <v>222</v>
      </c>
    </row>
    <row r="6" spans="1:13">
      <c r="A6" s="4" t="s">
        <v>207</v>
      </c>
      <c r="M6" s="6" t="n">
        <v>0</v>
      </c>
    </row>
    <row r="7" spans="1:13">
      <c r="A7" s="4" t="s">
        <v>250</v>
      </c>
      <c r="I7" s="5" t="n">
        <v>-1993119</v>
      </c>
      <c r="J7" s="5" t="n">
        <v>-4627447</v>
      </c>
    </row>
    <row r="8" spans="1:13">
      <c r="A8" s="4" t="s">
        <v>67</v>
      </c>
      <c r="I8" s="5" t="n">
        <v>-5083816</v>
      </c>
      <c r="J8" s="5" t="n">
        <v>-11943616</v>
      </c>
    </row>
    <row r="9" spans="1:13">
      <c r="A9" s="4" t="s">
        <v>251</v>
      </c>
      <c r="I9" s="5" t="n">
        <v>-2110407</v>
      </c>
      <c r="J9" s="5" t="n">
        <v>-11518496</v>
      </c>
    </row>
    <row r="10" spans="1:13">
      <c r="A10" s="4" t="s">
        <v>252</v>
      </c>
    </row>
    <row r="11" spans="1:13">
      <c r="A11" s="3" t="s">
        <v>247</v>
      </c>
    </row>
    <row r="12" spans="1:13">
      <c r="A12" s="4" t="s">
        <v>253</v>
      </c>
      <c r="K12" s="6" t="n">
        <v>55000000</v>
      </c>
    </row>
    <row r="13" spans="1:13">
      <c r="A13" s="4" t="s">
        <v>254</v>
      </c>
    </row>
    <row r="14" spans="1:13">
      <c r="A14" s="3" t="s">
        <v>247</v>
      </c>
    </row>
    <row r="15" spans="1:13">
      <c r="A15" s="4" t="s">
        <v>255</v>
      </c>
      <c r="B15" s="4" t="s">
        <v>256</v>
      </c>
      <c r="L15" s="4" t="s">
        <v>257</v>
      </c>
    </row>
    <row r="16" spans="1:13">
      <c r="A16" s="4" t="s">
        <v>258</v>
      </c>
    </row>
    <row r="17" spans="1:13">
      <c r="A17" s="3" t="s">
        <v>247</v>
      </c>
    </row>
    <row r="18" spans="1:13">
      <c r="A18" s="4" t="s">
        <v>255</v>
      </c>
      <c r="B18" s="4" t="s">
        <v>259</v>
      </c>
    </row>
    <row r="19" spans="1:13">
      <c r="A19" s="4" t="s">
        <v>260</v>
      </c>
    </row>
    <row r="20" spans="1:13">
      <c r="A20" s="3" t="s">
        <v>247</v>
      </c>
    </row>
    <row r="21" spans="1:13">
      <c r="A21" s="4" t="s">
        <v>261</v>
      </c>
      <c r="D21" s="6" t="n">
        <v>2092652</v>
      </c>
    </row>
    <row r="22" spans="1:13">
      <c r="A22" s="4" t="s">
        <v>262</v>
      </c>
    </row>
    <row r="23" spans="1:13">
      <c r="A23" s="3" t="s">
        <v>247</v>
      </c>
    </row>
    <row r="24" spans="1:13">
      <c r="A24" s="4" t="s">
        <v>230</v>
      </c>
      <c r="B24" s="4" t="s">
        <v>263</v>
      </c>
    </row>
    <row r="25" spans="1:13">
      <c r="A25" s="4" t="s">
        <v>98</v>
      </c>
      <c r="B25" s="6" t="n">
        <v>11100376</v>
      </c>
    </row>
    <row r="26" spans="1:13">
      <c r="A26" s="4" t="s">
        <v>264</v>
      </c>
    </row>
    <row r="27" spans="1:13">
      <c r="A27" s="3" t="s">
        <v>247</v>
      </c>
    </row>
    <row r="28" spans="1:13">
      <c r="A28" s="4" t="s">
        <v>230</v>
      </c>
      <c r="B28" s="4" t="s">
        <v>265</v>
      </c>
    </row>
    <row r="29" spans="1:13">
      <c r="A29" s="4" t="s">
        <v>266</v>
      </c>
    </row>
    <row r="30" spans="1:13">
      <c r="A30" s="3" t="s">
        <v>247</v>
      </c>
    </row>
    <row r="31" spans="1:13">
      <c r="A31" s="4" t="s">
        <v>230</v>
      </c>
      <c r="B31" s="4" t="s">
        <v>267</v>
      </c>
    </row>
    <row r="32" spans="1:13">
      <c r="A32" s="4" t="s">
        <v>268</v>
      </c>
    </row>
    <row r="33" spans="1:13">
      <c r="A33" s="3" t="s">
        <v>247</v>
      </c>
    </row>
    <row r="34" spans="1:13">
      <c r="A34" s="4" t="s">
        <v>269</v>
      </c>
      <c r="B34" s="6" t="n">
        <v>208038290</v>
      </c>
    </row>
    <row r="35" spans="1:13">
      <c r="A35" s="4" t="s">
        <v>270</v>
      </c>
    </row>
    <row r="36" spans="1:13">
      <c r="A36" s="3" t="s">
        <v>247</v>
      </c>
    </row>
    <row r="37" spans="1:13">
      <c r="A37" s="4" t="s">
        <v>261</v>
      </c>
      <c r="D37" s="6" t="n">
        <v>5365776</v>
      </c>
    </row>
    <row r="38" spans="1:13">
      <c r="A38" s="4" t="s">
        <v>271</v>
      </c>
      <c r="J38" s="5" t="n">
        <v>1152580</v>
      </c>
    </row>
    <row r="39" spans="1:13">
      <c r="A39" s="4" t="s">
        <v>207</v>
      </c>
      <c r="E39" s="6" t="n">
        <v>5365776</v>
      </c>
      <c r="I39" s="5" t="n">
        <v>0</v>
      </c>
      <c r="J39" s="5" t="n">
        <v>5365776</v>
      </c>
    </row>
    <row r="40" spans="1:13">
      <c r="A40" s="4" t="s">
        <v>250</v>
      </c>
      <c r="I40" s="5" t="n">
        <v>0</v>
      </c>
      <c r="J40" s="5" t="n">
        <v>1152580</v>
      </c>
    </row>
    <row r="41" spans="1:13">
      <c r="A41" s="4" t="s">
        <v>67</v>
      </c>
      <c r="I41" s="5" t="n">
        <v>-5402808</v>
      </c>
      <c r="J41" s="5" t="n">
        <v>-30495021</v>
      </c>
    </row>
    <row r="42" spans="1:13">
      <c r="A42" s="4" t="s">
        <v>251</v>
      </c>
      <c r="I42" s="5" t="n">
        <v>-2110407</v>
      </c>
      <c r="J42" s="5" t="n">
        <v>-11524537</v>
      </c>
    </row>
    <row r="43" spans="1:13">
      <c r="A43" s="4" t="s">
        <v>272</v>
      </c>
    </row>
    <row r="44" spans="1:13">
      <c r="A44" s="3" t="s">
        <v>247</v>
      </c>
    </row>
    <row r="45" spans="1:13">
      <c r="A45" s="4" t="s">
        <v>273</v>
      </c>
      <c r="F45" s="6" t="n">
        <v>21800000</v>
      </c>
      <c r="G45" s="6" t="n">
        <v>7200000</v>
      </c>
    </row>
    <row r="46" spans="1:13">
      <c r="A46" s="4" t="s">
        <v>274</v>
      </c>
    </row>
    <row r="47" spans="1:13">
      <c r="A47" s="3" t="s">
        <v>247</v>
      </c>
    </row>
    <row r="48" spans="1:13">
      <c r="A48" s="4" t="s">
        <v>273</v>
      </c>
      <c r="F48" s="5" t="n">
        <v>27000000</v>
      </c>
      <c r="G48" s="5" t="n">
        <v>25000000</v>
      </c>
    </row>
    <row r="49" spans="1:13">
      <c r="A49" s="4" t="s">
        <v>275</v>
      </c>
    </row>
    <row r="50" spans="1:13">
      <c r="A50" s="3" t="s">
        <v>247</v>
      </c>
    </row>
    <row r="51" spans="1:13">
      <c r="A51" s="4" t="s">
        <v>261</v>
      </c>
      <c r="F51" s="5" t="n">
        <v>8928735</v>
      </c>
      <c r="G51" s="5" t="n">
        <v>17342915</v>
      </c>
    </row>
    <row r="52" spans="1:13">
      <c r="A52" s="4" t="s">
        <v>276</v>
      </c>
    </row>
    <row r="53" spans="1:13">
      <c r="A53" s="3" t="s">
        <v>247</v>
      </c>
    </row>
    <row r="54" spans="1:13">
      <c r="A54" s="4" t="s">
        <v>261</v>
      </c>
      <c r="E54" s="5" t="n">
        <v>2092652</v>
      </c>
    </row>
    <row r="55" spans="1:13">
      <c r="A55" s="4" t="s">
        <v>277</v>
      </c>
    </row>
    <row r="56" spans="1:13">
      <c r="A56" s="3" t="s">
        <v>247</v>
      </c>
    </row>
    <row r="57" spans="1:13">
      <c r="A57" s="4" t="s">
        <v>269</v>
      </c>
      <c r="E57" s="6" t="n">
        <v>2098529</v>
      </c>
      <c r="I57" s="6" t="n">
        <v>0</v>
      </c>
      <c r="J57" s="6" t="n">
        <v>2098529</v>
      </c>
    </row>
    <row r="58" spans="1:13">
      <c r="A58" s="4" t="s">
        <v>278</v>
      </c>
    </row>
    <row r="59" spans="1:13">
      <c r="A59" s="3" t="s">
        <v>247</v>
      </c>
    </row>
    <row r="60" spans="1:13">
      <c r="A60" s="4" t="s">
        <v>261</v>
      </c>
      <c r="F60" s="6" t="n">
        <v>3482207</v>
      </c>
      <c r="G60" s="6" t="n">
        <v>6421388</v>
      </c>
    </row>
    <row r="61" spans="1:13">
      <c r="A61" s="4" t="s">
        <v>279</v>
      </c>
    </row>
    <row r="62" spans="1:13">
      <c r="A62" s="3" t="s">
        <v>247</v>
      </c>
    </row>
    <row r="63" spans="1:13">
      <c r="A63" s="4" t="s">
        <v>280</v>
      </c>
      <c r="B63" s="6" t="n">
        <v>2846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0</v>
      </c>
      <c r="C4" s="6" t="n">
        <v>6360041</v>
      </c>
    </row>
    <row r="5" spans="1:3">
      <c r="A5" s="4" t="s">
        <v>54</v>
      </c>
      <c r="B5" s="5" t="n">
        <v>-2110407</v>
      </c>
      <c r="C5" s="5" t="n">
        <v>-11518496</v>
      </c>
    </row>
    <row r="6" spans="1:3">
      <c r="A6" s="4" t="s">
        <v>55</v>
      </c>
      <c r="B6" s="5" t="n">
        <v>0</v>
      </c>
      <c r="C6" s="5" t="n">
        <v>448710</v>
      </c>
    </row>
    <row r="7" spans="1:3">
      <c r="A7" s="4" t="s">
        <v>56</v>
      </c>
      <c r="B7" s="5" t="n">
        <v>0</v>
      </c>
      <c r="C7" s="5" t="n">
        <v>82298</v>
      </c>
    </row>
    <row r="8" spans="1:3">
      <c r="A8" s="4" t="s">
        <v>57</v>
      </c>
      <c r="B8" s="5" t="n">
        <v>117288</v>
      </c>
      <c r="C8" s="5" t="n">
        <v>0</v>
      </c>
    </row>
    <row r="9" spans="1:3">
      <c r="A9" s="4" t="s">
        <v>58</v>
      </c>
      <c r="B9" s="5" t="n">
        <v>-1993119</v>
      </c>
      <c r="C9" s="5" t="n">
        <v>-4627447</v>
      </c>
    </row>
    <row r="10" spans="1:3">
      <c r="A10" s="3" t="s">
        <v>59</v>
      </c>
    </row>
    <row r="11" spans="1:3">
      <c r="A11" s="4" t="s">
        <v>60</v>
      </c>
      <c r="B11" s="5" t="n">
        <v>1199697</v>
      </c>
      <c r="C11" s="5" t="n">
        <v>2345789</v>
      </c>
    </row>
    <row r="12" spans="1:3">
      <c r="A12" s="4" t="s">
        <v>61</v>
      </c>
      <c r="B12" s="5" t="n">
        <v>0</v>
      </c>
      <c r="C12" s="5" t="n">
        <v>4927106</v>
      </c>
    </row>
    <row r="13" spans="1:3">
      <c r="A13" s="4" t="s">
        <v>62</v>
      </c>
      <c r="B13" s="5" t="n">
        <v>1891000</v>
      </c>
      <c r="C13" s="5" t="n">
        <v>0</v>
      </c>
    </row>
    <row r="14" spans="1:3">
      <c r="A14" s="4" t="s">
        <v>63</v>
      </c>
      <c r="B14" s="5" t="n">
        <v>0</v>
      </c>
      <c r="C14" s="5" t="n">
        <v>27481</v>
      </c>
    </row>
    <row r="15" spans="1:3">
      <c r="A15" s="4" t="s">
        <v>64</v>
      </c>
      <c r="B15" s="5" t="n">
        <v>3090697</v>
      </c>
      <c r="C15" s="5" t="n">
        <v>7300376</v>
      </c>
    </row>
    <row r="16" spans="1:3">
      <c r="A16" s="4" t="s">
        <v>65</v>
      </c>
      <c r="B16" s="5" t="n">
        <v>-5083816</v>
      </c>
      <c r="C16" s="5" t="n">
        <v>-11927823</v>
      </c>
    </row>
    <row r="17" spans="1:3">
      <c r="A17" s="4" t="s">
        <v>66</v>
      </c>
      <c r="B17" s="5" t="n">
        <v>0</v>
      </c>
      <c r="C17" s="5" t="n">
        <v>15793</v>
      </c>
    </row>
    <row r="18" spans="1:3">
      <c r="A18" s="4" t="s">
        <v>67</v>
      </c>
      <c r="B18" s="5" t="n">
        <v>-5083816</v>
      </c>
      <c r="C18" s="5" t="n">
        <v>-11943616</v>
      </c>
    </row>
    <row r="19" spans="1:3">
      <c r="A19" s="4" t="s">
        <v>68</v>
      </c>
      <c r="B19" s="5" t="n">
        <v>6477</v>
      </c>
      <c r="C19" s="5" t="n">
        <v>480815</v>
      </c>
    </row>
    <row r="20" spans="1:3">
      <c r="A20" s="4" t="s">
        <v>69</v>
      </c>
      <c r="B20" s="5" t="n">
        <v>-5090293</v>
      </c>
      <c r="C20" s="5" t="n">
        <v>-12424431</v>
      </c>
    </row>
    <row r="21" spans="1:3">
      <c r="A21" s="3" t="s">
        <v>70</v>
      </c>
    </row>
    <row r="22" spans="1:3">
      <c r="A22" s="4" t="s">
        <v>45</v>
      </c>
      <c r="B22" s="5" t="n">
        <v>-5039390</v>
      </c>
      <c r="C22" s="5" t="n">
        <v>-12300187</v>
      </c>
    </row>
    <row r="23" spans="1:3">
      <c r="A23" s="4" t="s">
        <v>46</v>
      </c>
      <c r="B23" s="5" t="n">
        <v>-50903</v>
      </c>
      <c r="C23" s="5" t="n">
        <v>-124244</v>
      </c>
    </row>
    <row r="24" spans="1:3">
      <c r="A24" s="4" t="s">
        <v>69</v>
      </c>
      <c r="B24" s="6" t="n">
        <v>-5090293</v>
      </c>
      <c r="C24" s="6" t="n">
        <v>-12424431</v>
      </c>
    </row>
    <row r="25" spans="1:3">
      <c r="A25" s="4" t="s">
        <v>71</v>
      </c>
      <c r="B25" s="5" t="n">
        <v>362656</v>
      </c>
      <c r="C25" s="5" t="n">
        <v>362656</v>
      </c>
    </row>
    <row r="26" spans="1:3">
      <c r="A26" s="4" t="s">
        <v>72</v>
      </c>
      <c r="B26" s="7" t="n">
        <v>-13.9</v>
      </c>
      <c r="C26" s="7" t="n">
        <v>-33.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26"/>
    <col customWidth="1" max="2" min="2" width="21"/>
    <col customWidth="1" max="3" min="3" width="21"/>
    <col customWidth="1" max="4" min="4" width="17"/>
  </cols>
  <sheetData>
    <row r="1" spans="1:4">
      <c r="A1" s="1" t="s">
        <v>281</v>
      </c>
      <c r="B1" s="2" t="s">
        <v>1</v>
      </c>
    </row>
    <row r="2" spans="1:4">
      <c r="B2" s="2" t="s">
        <v>244</v>
      </c>
      <c r="C2" s="2" t="s">
        <v>240</v>
      </c>
      <c r="D2" s="2" t="s">
        <v>282</v>
      </c>
    </row>
    <row r="3" spans="1:4">
      <c r="A3" s="3" t="s">
        <v>283</v>
      </c>
    </row>
    <row r="4" spans="1:4">
      <c r="A4" s="4" t="s">
        <v>284</v>
      </c>
      <c r="B4" s="6" t="n">
        <v>0</v>
      </c>
    </row>
    <row r="5" spans="1:4">
      <c r="A5" s="4" t="s">
        <v>66</v>
      </c>
      <c r="B5" s="6" t="n">
        <v>0</v>
      </c>
      <c r="C5" s="6" t="n">
        <v>15793</v>
      </c>
    </row>
    <row r="6" spans="1:4">
      <c r="A6" s="4" t="s">
        <v>285</v>
      </c>
    </row>
    <row r="7" spans="1:4">
      <c r="A7" s="3" t="s">
        <v>283</v>
      </c>
    </row>
    <row r="8" spans="1:4">
      <c r="A8" s="4" t="s">
        <v>286</v>
      </c>
      <c r="D8" s="8" t="n">
        <v>2606811</v>
      </c>
    </row>
    <row r="9" spans="1:4">
      <c r="A9" s="4" t="s">
        <v>287</v>
      </c>
    </row>
    <row r="10" spans="1:4">
      <c r="A10" s="3" t="s">
        <v>283</v>
      </c>
    </row>
    <row r="11" spans="1:4">
      <c r="A11" s="4" t="s">
        <v>288</v>
      </c>
      <c r="C11" s="4" t="s">
        <v>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3" t="s">
        <v>125</v>
      </c>
    </row>
    <row r="4" spans="1:3">
      <c r="A4" s="4" t="s">
        <v>291</v>
      </c>
      <c r="B4" s="6" t="n">
        <v>-5128117</v>
      </c>
      <c r="C4" s="6" t="n">
        <v>-11841139</v>
      </c>
    </row>
    <row r="5" spans="1:3">
      <c r="A5" s="4" t="s">
        <v>292</v>
      </c>
      <c r="B5" s="5" t="n">
        <v>44301</v>
      </c>
      <c r="C5" s="5" t="n">
        <v>-86684</v>
      </c>
    </row>
    <row r="6" spans="1:3">
      <c r="A6" s="4" t="s">
        <v>65</v>
      </c>
      <c r="B6" s="6" t="n">
        <v>-5083816</v>
      </c>
      <c r="C6" s="6" t="n">
        <v>-119278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3" t="s">
        <v>125</v>
      </c>
    </row>
    <row r="4" spans="1:3">
      <c r="A4" s="4" t="s">
        <v>294</v>
      </c>
      <c r="B4" s="6" t="n">
        <v>0</v>
      </c>
      <c r="C4" s="6" t="n">
        <v>34387</v>
      </c>
    </row>
    <row r="5" spans="1:3">
      <c r="A5" s="4" t="s">
        <v>295</v>
      </c>
      <c r="B5" s="5" t="n">
        <v>0</v>
      </c>
      <c r="C5" s="5" t="n">
        <v>-50180</v>
      </c>
    </row>
    <row r="6" spans="1:3">
      <c r="A6" s="4" t="s">
        <v>66</v>
      </c>
      <c r="B6" s="6" t="n">
        <v>0</v>
      </c>
      <c r="C6" s="6" t="n">
        <v>-157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6</v>
      </c>
      <c r="B1" s="2" t="s">
        <v>2</v>
      </c>
      <c r="C1" s="2" t="s">
        <v>30</v>
      </c>
    </row>
    <row r="2" spans="1:3">
      <c r="A2" s="3" t="s">
        <v>125</v>
      </c>
    </row>
    <row r="3" spans="1:3">
      <c r="A3" s="4" t="s">
        <v>297</v>
      </c>
      <c r="B3" s="6" t="n">
        <v>0</v>
      </c>
      <c r="C3" s="6" t="n">
        <v>1879250</v>
      </c>
    </row>
    <row r="4" spans="1:3">
      <c r="A4" s="4" t="s">
        <v>298</v>
      </c>
      <c r="B4" s="5" t="n">
        <v>0</v>
      </c>
      <c r="C4" s="5" t="n">
        <v>1879250</v>
      </c>
    </row>
    <row r="5" spans="1:3">
      <c r="A5" s="4" t="s">
        <v>299</v>
      </c>
      <c r="B5" s="5" t="n">
        <v>0</v>
      </c>
      <c r="C5" s="5" t="n">
        <v>-1879250</v>
      </c>
    </row>
    <row r="6" spans="1:3">
      <c r="A6" s="4" t="s">
        <v>300</v>
      </c>
      <c r="B6" s="6" t="n">
        <v>0</v>
      </c>
      <c r="C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1</v>
      </c>
      <c r="B1" s="2" t="s">
        <v>1</v>
      </c>
    </row>
    <row r="2" spans="1:3">
      <c r="B2" s="2" t="s">
        <v>2</v>
      </c>
      <c r="C2" s="2" t="s">
        <v>30</v>
      </c>
    </row>
    <row r="3" spans="1:3">
      <c r="A3" s="3" t="s">
        <v>302</v>
      </c>
    </row>
    <row r="4" spans="1:3">
      <c r="A4" s="4" t="s">
        <v>303</v>
      </c>
      <c r="B4" s="6" t="n">
        <v>-50903</v>
      </c>
      <c r="C4" s="6" t="n">
        <v>-124244</v>
      </c>
    </row>
    <row r="5" spans="1:3">
      <c r="A5" s="4" t="s">
        <v>46</v>
      </c>
    </row>
    <row r="6" spans="1:3">
      <c r="A6" s="3" t="s">
        <v>302</v>
      </c>
    </row>
    <row r="7" spans="1:3">
      <c r="A7" s="4" t="s">
        <v>197</v>
      </c>
      <c r="B7" s="4" t="s">
        <v>190</v>
      </c>
    </row>
    <row r="8" spans="1:3">
      <c r="A8" s="4" t="s">
        <v>304</v>
      </c>
      <c r="B8" s="6" t="n">
        <v>0</v>
      </c>
      <c r="C8" s="5" t="n">
        <v>70705</v>
      </c>
    </row>
    <row r="9" spans="1:3">
      <c r="A9" s="4" t="s">
        <v>305</v>
      </c>
    </row>
    <row r="10" spans="1:3">
      <c r="A10" s="3" t="s">
        <v>302</v>
      </c>
    </row>
    <row r="11" spans="1:3">
      <c r="A11" s="4" t="s">
        <v>306</v>
      </c>
      <c r="B11" s="4" t="s">
        <v>190</v>
      </c>
    </row>
    <row r="12" spans="1:3">
      <c r="A12" s="4" t="s">
        <v>307</v>
      </c>
    </row>
    <row r="13" spans="1:3">
      <c r="A13" s="3" t="s">
        <v>302</v>
      </c>
    </row>
    <row r="14" spans="1:3">
      <c r="A14" s="4" t="s">
        <v>306</v>
      </c>
      <c r="B14" s="4" t="s">
        <v>308</v>
      </c>
    </row>
    <row r="15" spans="1:3">
      <c r="A15" s="4" t="s">
        <v>309</v>
      </c>
    </row>
    <row r="16" spans="1:3">
      <c r="A16" s="3" t="s">
        <v>302</v>
      </c>
    </row>
    <row r="17" spans="1:3">
      <c r="A17" s="4" t="s">
        <v>310</v>
      </c>
      <c r="B17" s="4" t="s">
        <v>311</v>
      </c>
    </row>
    <row r="18" spans="1:3">
      <c r="A18" s="4" t="s">
        <v>197</v>
      </c>
      <c r="B18" s="4" t="s">
        <v>190</v>
      </c>
    </row>
    <row r="19" spans="1:3">
      <c r="A19" s="3" t="s">
        <v>312</v>
      </c>
    </row>
    <row r="20" spans="1:3">
      <c r="A20" s="4" t="s">
        <v>313</v>
      </c>
      <c r="B20" s="6" t="n">
        <v>270352</v>
      </c>
      <c r="C20" s="5" t="n">
        <v>620990</v>
      </c>
    </row>
    <row r="21" spans="1:3">
      <c r="A21" s="4" t="s">
        <v>314</v>
      </c>
    </row>
    <row r="22" spans="1:3">
      <c r="A22" s="3" t="s">
        <v>312</v>
      </c>
    </row>
    <row r="23" spans="1:3">
      <c r="A23" s="4" t="s">
        <v>313</v>
      </c>
      <c r="B23" s="5" t="n">
        <v>0</v>
      </c>
      <c r="C23" s="5" t="n">
        <v>212897</v>
      </c>
    </row>
    <row r="24" spans="1:3">
      <c r="A24" s="4" t="s">
        <v>315</v>
      </c>
    </row>
    <row r="25" spans="1:3">
      <c r="A25" s="3" t="s">
        <v>312</v>
      </c>
    </row>
    <row r="26" spans="1:3">
      <c r="A26" s="4" t="s">
        <v>313</v>
      </c>
      <c r="B26" s="6" t="n">
        <v>270352</v>
      </c>
      <c r="C26" s="6" t="n">
        <v>4080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8"/>
    <col customWidth="1" max="3" min="3" width="20"/>
  </cols>
  <sheetData>
    <row r="1" spans="1:3">
      <c r="A1" s="1" t="s">
        <v>316</v>
      </c>
      <c r="B1" s="2" t="s">
        <v>1</v>
      </c>
    </row>
    <row r="2" spans="1:3">
      <c r="B2" s="2" t="s">
        <v>317</v>
      </c>
      <c r="C2" s="2" t="s">
        <v>318</v>
      </c>
    </row>
    <row r="3" spans="1:3">
      <c r="A3" s="3" t="s">
        <v>319</v>
      </c>
    </row>
    <row r="4" spans="1:3">
      <c r="A4" s="4" t="s">
        <v>320</v>
      </c>
      <c r="B4" s="5" t="n">
        <v>2</v>
      </c>
    </row>
    <row r="5" spans="1:3">
      <c r="A5" s="4" t="s">
        <v>321</v>
      </c>
      <c r="B5" s="4" t="s">
        <v>263</v>
      </c>
      <c r="C5" s="4" t="s">
        <v>263</v>
      </c>
    </row>
    <row r="6" spans="1:3">
      <c r="A6" s="4" t="s">
        <v>322</v>
      </c>
    </row>
    <row r="7" spans="1:3">
      <c r="A7" s="3" t="s">
        <v>319</v>
      </c>
    </row>
    <row r="8" spans="1:3">
      <c r="A8" s="4" t="s">
        <v>323</v>
      </c>
      <c r="C8"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4</v>
      </c>
      <c r="B1" s="2" t="s">
        <v>1</v>
      </c>
    </row>
    <row r="2" spans="1:3">
      <c r="B2" s="2" t="s">
        <v>2</v>
      </c>
      <c r="C2" s="2" t="s">
        <v>30</v>
      </c>
    </row>
    <row r="3" spans="1:3">
      <c r="A3" s="3" t="s">
        <v>325</v>
      </c>
    </row>
    <row r="4" spans="1:3">
      <c r="A4" s="4" t="s">
        <v>53</v>
      </c>
      <c r="B4" s="6" t="n">
        <v>0</v>
      </c>
      <c r="C4" s="6" t="n">
        <v>6360041</v>
      </c>
    </row>
    <row r="5" spans="1:3">
      <c r="A5" s="4" t="s">
        <v>54</v>
      </c>
      <c r="B5" s="5" t="n">
        <v>-2110407</v>
      </c>
      <c r="C5" s="5" t="n">
        <v>-11518496</v>
      </c>
    </row>
    <row r="6" spans="1:3">
      <c r="A6" s="3" t="s">
        <v>326</v>
      </c>
    </row>
    <row r="7" spans="1:3">
      <c r="A7" s="4" t="s">
        <v>36</v>
      </c>
      <c r="B7" s="5" t="n">
        <v>0</v>
      </c>
      <c r="C7" s="5" t="n">
        <v>2098529</v>
      </c>
    </row>
    <row r="8" spans="1:3">
      <c r="A8" s="4" t="s">
        <v>327</v>
      </c>
    </row>
    <row r="9" spans="1:3">
      <c r="A9" s="3" t="s">
        <v>325</v>
      </c>
    </row>
    <row r="10" spans="1:3">
      <c r="A10" s="4" t="s">
        <v>53</v>
      </c>
      <c r="C10" s="5" t="n">
        <v>6360041</v>
      </c>
    </row>
    <row r="11" spans="1:3">
      <c r="A11" s="4" t="s">
        <v>54</v>
      </c>
      <c r="C11" s="5" t="n">
        <v>0</v>
      </c>
    </row>
    <row r="12" spans="1:3">
      <c r="A12" s="3" t="s">
        <v>326</v>
      </c>
    </row>
    <row r="13" spans="1:3">
      <c r="A13" s="4" t="s">
        <v>36</v>
      </c>
      <c r="C13" s="5" t="n">
        <v>0</v>
      </c>
    </row>
    <row r="14" spans="1:3">
      <c r="A14" s="4" t="s">
        <v>328</v>
      </c>
    </row>
    <row r="15" spans="1:3">
      <c r="A15" s="3" t="s">
        <v>325</v>
      </c>
    </row>
    <row r="16" spans="1:3">
      <c r="A16" s="4" t="s">
        <v>53</v>
      </c>
      <c r="C16" s="5" t="n">
        <v>0</v>
      </c>
    </row>
    <row r="17" spans="1:3">
      <c r="A17" s="4" t="s">
        <v>54</v>
      </c>
      <c r="B17" s="5" t="n">
        <v>-2110407</v>
      </c>
      <c r="C17" s="5" t="n">
        <v>-11518496</v>
      </c>
    </row>
    <row r="18" spans="1:3">
      <c r="A18" s="3" t="s">
        <v>326</v>
      </c>
    </row>
    <row r="19" spans="1:3">
      <c r="A19" s="4" t="s">
        <v>36</v>
      </c>
      <c r="B19" s="6" t="n">
        <v>0</v>
      </c>
      <c r="C19" s="6" t="n">
        <v>20985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19"/>
    <col customWidth="1" max="19" min="19" width="21"/>
  </cols>
  <sheetData>
    <row r="1" spans="1:19">
      <c r="A1" s="1" t="s">
        <v>329</v>
      </c>
      <c r="B1" s="2" t="s">
        <v>330</v>
      </c>
      <c r="C1" s="2" t="s">
        <v>331</v>
      </c>
      <c r="D1" s="2" t="s">
        <v>332</v>
      </c>
      <c r="E1" s="2" t="s">
        <v>333</v>
      </c>
      <c r="F1" s="2" t="s">
        <v>334</v>
      </c>
      <c r="G1" s="2" t="s">
        <v>335</v>
      </c>
      <c r="H1" s="2" t="s">
        <v>336</v>
      </c>
      <c r="I1" s="2" t="s">
        <v>337</v>
      </c>
      <c r="J1" s="2" t="s">
        <v>338</v>
      </c>
      <c r="K1" s="2" t="s">
        <v>244</v>
      </c>
      <c r="L1" s="2" t="s">
        <v>240</v>
      </c>
      <c r="M1" s="2" t="s">
        <v>206</v>
      </c>
      <c r="N1" s="2" t="s">
        <v>339</v>
      </c>
      <c r="O1" s="2" t="s">
        <v>340</v>
      </c>
      <c r="P1" s="2" t="s">
        <v>341</v>
      </c>
      <c r="Q1" s="2" t="s">
        <v>342</v>
      </c>
      <c r="R1" s="2" t="s">
        <v>343</v>
      </c>
      <c r="S1" s="2" t="s">
        <v>344</v>
      </c>
    </row>
    <row r="2" spans="1:19">
      <c r="A2" s="3" t="s">
        <v>345</v>
      </c>
    </row>
    <row r="3" spans="1:19">
      <c r="A3" s="4" t="s">
        <v>346</v>
      </c>
      <c r="J3" s="5" t="n">
        <v>4</v>
      </c>
    </row>
    <row r="4" spans="1:19">
      <c r="A4" s="4" t="s">
        <v>347</v>
      </c>
      <c r="Q4" s="5" t="n">
        <v>2</v>
      </c>
    </row>
    <row r="5" spans="1:19">
      <c r="A5" s="4" t="s">
        <v>348</v>
      </c>
      <c r="Q5" s="5" t="n">
        <v>3</v>
      </c>
    </row>
    <row r="6" spans="1:19">
      <c r="A6" s="4" t="s">
        <v>349</v>
      </c>
      <c r="N6" s="4" t="s">
        <v>350</v>
      </c>
    </row>
    <row r="7" spans="1:19">
      <c r="A7" s="4" t="s">
        <v>56</v>
      </c>
      <c r="K7" s="6" t="n">
        <v>0</v>
      </c>
      <c r="L7" s="6" t="n">
        <v>82298</v>
      </c>
    </row>
    <row r="8" spans="1:19">
      <c r="A8" s="4" t="s">
        <v>351</v>
      </c>
    </row>
    <row r="9" spans="1:19">
      <c r="A9" s="3" t="s">
        <v>345</v>
      </c>
    </row>
    <row r="10" spans="1:19">
      <c r="A10" s="4" t="s">
        <v>352</v>
      </c>
      <c r="O10" s="6" t="n">
        <v>15729500</v>
      </c>
    </row>
    <row r="11" spans="1:19">
      <c r="A11" s="4" t="s">
        <v>353</v>
      </c>
      <c r="D11" s="6" t="n">
        <v>3100000</v>
      </c>
    </row>
    <row r="12" spans="1:19">
      <c r="A12" s="4" t="s">
        <v>354</v>
      </c>
    </row>
    <row r="13" spans="1:19">
      <c r="A13" s="3" t="s">
        <v>345</v>
      </c>
    </row>
    <row r="14" spans="1:19">
      <c r="A14" s="4" t="s">
        <v>230</v>
      </c>
      <c r="O14" s="4" t="s">
        <v>355</v>
      </c>
    </row>
    <row r="15" spans="1:19">
      <c r="A15" s="4" t="s">
        <v>353</v>
      </c>
      <c r="I15" s="6" t="n">
        <v>1891000</v>
      </c>
    </row>
    <row r="16" spans="1:19">
      <c r="A16" s="4" t="s">
        <v>356</v>
      </c>
    </row>
    <row r="17" spans="1:19">
      <c r="A17" s="3" t="s">
        <v>345</v>
      </c>
    </row>
    <row r="18" spans="1:19">
      <c r="A18" s="4" t="s">
        <v>230</v>
      </c>
      <c r="O18" s="4" t="s">
        <v>357</v>
      </c>
    </row>
    <row r="19" spans="1:19">
      <c r="A19" s="4" t="s">
        <v>358</v>
      </c>
    </row>
    <row r="20" spans="1:19">
      <c r="A20" s="3" t="s">
        <v>345</v>
      </c>
    </row>
    <row r="21" spans="1:19">
      <c r="A21" s="4" t="s">
        <v>352</v>
      </c>
      <c r="O21" s="6" t="n">
        <v>6347500</v>
      </c>
    </row>
    <row r="22" spans="1:19">
      <c r="A22" s="4" t="s">
        <v>359</v>
      </c>
    </row>
    <row r="23" spans="1:19">
      <c r="A23" s="3" t="s">
        <v>345</v>
      </c>
    </row>
    <row r="24" spans="1:19">
      <c r="A24" s="4" t="s">
        <v>360</v>
      </c>
      <c r="J24" s="4" t="s">
        <v>361</v>
      </c>
    </row>
    <row r="25" spans="1:19">
      <c r="A25" s="4" t="s">
        <v>353</v>
      </c>
      <c r="H25" s="6" t="n">
        <v>8300000</v>
      </c>
    </row>
    <row r="26" spans="1:19">
      <c r="A26" s="4" t="s">
        <v>362</v>
      </c>
    </row>
    <row r="27" spans="1:19">
      <c r="A27" s="3" t="s">
        <v>345</v>
      </c>
    </row>
    <row r="28" spans="1:19">
      <c r="A28" s="4" t="s">
        <v>230</v>
      </c>
      <c r="Q28" s="4" t="s">
        <v>363</v>
      </c>
    </row>
    <row r="29" spans="1:19">
      <c r="A29" s="4" t="s">
        <v>353</v>
      </c>
      <c r="H29" s="5" t="n">
        <v>525000</v>
      </c>
    </row>
    <row r="30" spans="1:19">
      <c r="A30" s="4" t="s">
        <v>364</v>
      </c>
      <c r="H30" s="5" t="n">
        <v>5411000</v>
      </c>
    </row>
    <row r="31" spans="1:19">
      <c r="A31" s="4" t="s">
        <v>365</v>
      </c>
      <c r="G31" s="6" t="n">
        <v>5660000</v>
      </c>
    </row>
    <row r="32" spans="1:19">
      <c r="A32" s="4" t="s">
        <v>366</v>
      </c>
      <c r="G32" s="5" t="n">
        <v>120000</v>
      </c>
    </row>
    <row r="33" spans="1:19">
      <c r="A33" s="4" t="s">
        <v>367</v>
      </c>
      <c r="G33" s="6" t="n">
        <v>540000</v>
      </c>
    </row>
    <row r="34" spans="1:19">
      <c r="A34" s="4" t="s">
        <v>7</v>
      </c>
    </row>
    <row r="35" spans="1:19">
      <c r="A35" s="3" t="s">
        <v>345</v>
      </c>
    </row>
    <row r="36" spans="1:19">
      <c r="A36" s="4" t="s">
        <v>353</v>
      </c>
      <c r="H36" s="5" t="n">
        <v>6000</v>
      </c>
    </row>
    <row r="37" spans="1:19">
      <c r="A37" s="4" t="s">
        <v>364</v>
      </c>
      <c r="H37" s="6" t="n">
        <v>343000</v>
      </c>
    </row>
    <row r="38" spans="1:19">
      <c r="A38" s="4" t="s">
        <v>368</v>
      </c>
    </row>
    <row r="39" spans="1:19">
      <c r="A39" s="3" t="s">
        <v>345</v>
      </c>
    </row>
    <row r="40" spans="1:19">
      <c r="A40" s="4" t="s">
        <v>369</v>
      </c>
      <c r="N40" s="9" t="n">
        <v>1484956</v>
      </c>
    </row>
    <row r="41" spans="1:19">
      <c r="A41" s="4" t="s">
        <v>370</v>
      </c>
    </row>
    <row r="42" spans="1:19">
      <c r="A42" s="3" t="s">
        <v>345</v>
      </c>
    </row>
    <row r="43" spans="1:19">
      <c r="A43" s="4" t="s">
        <v>56</v>
      </c>
      <c r="E43" s="9" t="n">
        <v>74248</v>
      </c>
      <c r="F43" s="6" t="n">
        <v>82298</v>
      </c>
    </row>
    <row r="44" spans="1:19">
      <c r="A44" s="4" t="s">
        <v>371</v>
      </c>
    </row>
    <row r="45" spans="1:19">
      <c r="A45" s="3" t="s">
        <v>345</v>
      </c>
    </row>
    <row r="46" spans="1:19">
      <c r="A46" s="4" t="s">
        <v>56</v>
      </c>
      <c r="B46" s="9" t="n">
        <v>71835</v>
      </c>
      <c r="C46" s="6" t="n">
        <v>75538</v>
      </c>
    </row>
    <row r="47" spans="1:19">
      <c r="A47" s="4" t="s">
        <v>372</v>
      </c>
    </row>
    <row r="48" spans="1:19">
      <c r="A48" s="3" t="s">
        <v>345</v>
      </c>
    </row>
    <row r="49" spans="1:19">
      <c r="A49" s="4" t="s">
        <v>273</v>
      </c>
      <c r="S49" s="6" t="n">
        <v>7300000</v>
      </c>
    </row>
    <row r="50" spans="1:19">
      <c r="A50" s="4" t="s">
        <v>373</v>
      </c>
      <c r="R50" s="5" t="n">
        <v>3</v>
      </c>
    </row>
    <row r="51" spans="1:19">
      <c r="A51" s="4" t="s">
        <v>374</v>
      </c>
      <c r="P51" s="6" t="n">
        <v>4700000</v>
      </c>
    </row>
    <row r="52" spans="1:19">
      <c r="A52" s="4" t="s">
        <v>375</v>
      </c>
      <c r="M52" s="6" t="n">
        <v>53505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125</v>
      </c>
    </row>
    <row r="4" spans="1:3">
      <c r="A4" s="4" t="s">
        <v>377</v>
      </c>
      <c r="B4" s="6" t="n">
        <v>203949</v>
      </c>
      <c r="C4" s="6" t="n">
        <v>5294242</v>
      </c>
    </row>
    <row r="5" spans="1:3">
      <c r="A5" s="4" t="s">
        <v>378</v>
      </c>
      <c r="B5" s="5" t="n">
        <v>-8184645</v>
      </c>
      <c r="C5" s="5" t="n">
        <v>-4730679</v>
      </c>
    </row>
    <row r="6" spans="1:3">
      <c r="A6" s="3" t="s">
        <v>379</v>
      </c>
    </row>
    <row r="7" spans="1:3">
      <c r="A7" s="4" t="s">
        <v>380</v>
      </c>
      <c r="B7" s="5" t="n">
        <v>-5090293</v>
      </c>
      <c r="C7" s="5" t="n">
        <v>-12424431</v>
      </c>
    </row>
    <row r="8" spans="1:3">
      <c r="A8" s="4" t="s">
        <v>381</v>
      </c>
      <c r="B8" s="5" t="n">
        <v>6638</v>
      </c>
      <c r="C8" s="5" t="n">
        <v>16916</v>
      </c>
    </row>
    <row r="9" spans="1:3">
      <c r="A9" s="4" t="s">
        <v>382</v>
      </c>
      <c r="B9" s="5" t="n">
        <v>1609574</v>
      </c>
      <c r="C9" s="5" t="n">
        <v>12856836</v>
      </c>
    </row>
    <row r="10" spans="1:3">
      <c r="A10" s="4" t="s">
        <v>383</v>
      </c>
      <c r="B10" s="5" t="n">
        <v>0</v>
      </c>
      <c r="C10" s="5" t="n">
        <v>102120</v>
      </c>
    </row>
    <row r="11" spans="1:3">
      <c r="A11" s="4" t="s">
        <v>384</v>
      </c>
      <c r="B11" s="5" t="n">
        <v>321357</v>
      </c>
      <c r="C11" s="5" t="n">
        <v>-327035</v>
      </c>
    </row>
    <row r="12" spans="1:3">
      <c r="A12" s="4" t="s">
        <v>385</v>
      </c>
      <c r="B12" s="5" t="n">
        <v>-292663</v>
      </c>
      <c r="C12" s="5" t="n">
        <v>561959</v>
      </c>
    </row>
    <row r="13" spans="1:3">
      <c r="A13" s="4" t="s">
        <v>386</v>
      </c>
      <c r="B13" s="6" t="n">
        <v>-3458663</v>
      </c>
      <c r="C13" s="6" t="n">
        <v>7525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1879250</v>
      </c>
      <c r="C4" s="6" t="n">
        <v>2243566</v>
      </c>
    </row>
    <row r="5" spans="1:3">
      <c r="A5" s="4" t="s">
        <v>390</v>
      </c>
      <c r="B5" s="5" t="n">
        <v>0</v>
      </c>
      <c r="C5" s="5" t="n">
        <v>0</v>
      </c>
    </row>
    <row r="6" spans="1:3">
      <c r="A6" s="4" t="s">
        <v>391</v>
      </c>
      <c r="B6" s="5" t="n">
        <v>0</v>
      </c>
      <c r="C6" s="5" t="n">
        <v>0</v>
      </c>
    </row>
    <row r="7" spans="1:3">
      <c r="A7" s="4" t="s">
        <v>392</v>
      </c>
      <c r="B7" s="5" t="n">
        <v>-1879250</v>
      </c>
      <c r="C7" s="5" t="n">
        <v>0</v>
      </c>
    </row>
    <row r="8" spans="1:3">
      <c r="A8" s="4" t="s">
        <v>393</v>
      </c>
      <c r="B8" s="5" t="n">
        <v>0</v>
      </c>
      <c r="C8" s="5" t="n">
        <v>-364316</v>
      </c>
    </row>
    <row r="9" spans="1:3">
      <c r="A9" s="4" t="s">
        <v>394</v>
      </c>
      <c r="B9" s="6" t="n">
        <v>0</v>
      </c>
      <c r="C9" s="6" t="n">
        <v>1879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3"/>
    <col customWidth="1" max="3" min="3" width="29"/>
    <col customWidth="1" max="4" min="4" width="17"/>
    <col customWidth="1" max="5" min="5" width="32"/>
    <col customWidth="1" max="6" min="6" width="25"/>
  </cols>
  <sheetData>
    <row r="1" spans="1:6">
      <c r="A1" s="1" t="s">
        <v>73</v>
      </c>
      <c r="B1" s="2" t="s">
        <v>74</v>
      </c>
      <c r="C1" s="2" t="s">
        <v>75</v>
      </c>
      <c r="D1" s="2" t="s">
        <v>46</v>
      </c>
      <c r="E1" s="2" t="s">
        <v>76</v>
      </c>
      <c r="F1" s="2" t="s">
        <v>77</v>
      </c>
    </row>
    <row r="2" spans="1:6">
      <c r="A2" s="4" t="s">
        <v>78</v>
      </c>
      <c r="C2" s="5" t="n">
        <v>362656</v>
      </c>
    </row>
    <row r="3" spans="1:6">
      <c r="A3" s="4" t="s">
        <v>79</v>
      </c>
      <c r="B3" s="6" t="n">
        <v>27135363</v>
      </c>
      <c r="C3" s="6" t="n">
        <v>27737035</v>
      </c>
      <c r="D3" s="6" t="n">
        <v>-2947791</v>
      </c>
      <c r="E3" s="6" t="n">
        <v>24789244</v>
      </c>
      <c r="F3" s="6" t="n">
        <v>2346119</v>
      </c>
    </row>
    <row r="4" spans="1:6">
      <c r="A4" s="3" t="s">
        <v>80</v>
      </c>
    </row>
    <row r="5" spans="1:6">
      <c r="A5" s="4" t="s">
        <v>81</v>
      </c>
      <c r="B5" s="5" t="n">
        <v>-11943616</v>
      </c>
      <c r="C5" s="5" t="n">
        <v>-12300187</v>
      </c>
      <c r="D5" s="5" t="n">
        <v>-124244</v>
      </c>
      <c r="E5" s="5" t="n">
        <v>-12424431</v>
      </c>
      <c r="F5" s="5" t="n">
        <v>480815</v>
      </c>
    </row>
    <row r="6" spans="1:6">
      <c r="A6" s="4" t="s">
        <v>82</v>
      </c>
      <c r="B6" s="5" t="n">
        <v>-9887538</v>
      </c>
      <c r="C6" s="6" t="n">
        <v>-6999866</v>
      </c>
      <c r="D6" s="5" t="n">
        <v>-70705</v>
      </c>
      <c r="E6" s="5" t="n">
        <v>-7070571</v>
      </c>
      <c r="F6" s="5" t="n">
        <v>-2816967</v>
      </c>
    </row>
    <row r="7" spans="1:6">
      <c r="A7" s="4" t="s">
        <v>83</v>
      </c>
      <c r="C7" s="5" t="n">
        <v>362656</v>
      </c>
    </row>
    <row r="8" spans="1:6">
      <c r="A8" s="4" t="s">
        <v>84</v>
      </c>
      <c r="B8" s="5" t="n">
        <v>5304209</v>
      </c>
      <c r="C8" s="6" t="n">
        <v>8436982</v>
      </c>
      <c r="D8" s="5" t="n">
        <v>-3142740</v>
      </c>
      <c r="E8" s="5" t="n">
        <v>5294242</v>
      </c>
      <c r="F8" s="5" t="n">
        <v>9967</v>
      </c>
    </row>
    <row r="9" spans="1:6">
      <c r="A9" s="3" t="s">
        <v>80</v>
      </c>
    </row>
    <row r="10" spans="1:6">
      <c r="A10" s="4" t="s">
        <v>81</v>
      </c>
      <c r="B10" s="5" t="n">
        <v>-5083816</v>
      </c>
      <c r="C10" s="6" t="n">
        <v>-5039390</v>
      </c>
      <c r="D10" s="5" t="n">
        <v>-50903</v>
      </c>
      <c r="E10" s="5" t="n">
        <v>-5090293</v>
      </c>
      <c r="F10" s="5" t="n">
        <v>6477</v>
      </c>
    </row>
    <row r="11" spans="1:6">
      <c r="A11" s="4" t="s">
        <v>82</v>
      </c>
      <c r="B11" s="6" t="n">
        <v>-14190</v>
      </c>
      <c r="F11" s="5" t="n">
        <v>-14190</v>
      </c>
    </row>
    <row r="12" spans="1:6">
      <c r="A12" s="4" t="s">
        <v>85</v>
      </c>
      <c r="B12" s="5" t="n">
        <v>362656</v>
      </c>
      <c r="C12" s="5" t="n">
        <v>362656</v>
      </c>
    </row>
    <row r="13" spans="1:6">
      <c r="A13" s="4" t="s">
        <v>86</v>
      </c>
      <c r="B13" s="6" t="n">
        <v>206203</v>
      </c>
      <c r="C13" s="6" t="n">
        <v>3397592</v>
      </c>
      <c r="D13" s="6" t="n">
        <v>-3193643</v>
      </c>
      <c r="E13" s="6" t="n">
        <v>203949</v>
      </c>
      <c r="F13" s="6" t="n">
        <v>2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0</v>
      </c>
    </row>
    <row r="3" spans="1:3">
      <c r="A3" s="3" t="s">
        <v>88</v>
      </c>
    </row>
    <row r="4" spans="1:3">
      <c r="A4" s="4" t="s">
        <v>81</v>
      </c>
      <c r="B4" s="6" t="n">
        <v>-5083816</v>
      </c>
      <c r="C4" s="6" t="n">
        <v>-11943616</v>
      </c>
    </row>
    <row r="5" spans="1:3">
      <c r="A5" s="3" t="s">
        <v>89</v>
      </c>
    </row>
    <row r="6" spans="1:3">
      <c r="A6" s="4" t="s">
        <v>54</v>
      </c>
      <c r="B6" s="5" t="n">
        <v>2110407</v>
      </c>
      <c r="C6" s="5" t="n">
        <v>11518496</v>
      </c>
    </row>
    <row r="7" spans="1:3">
      <c r="A7" s="4" t="s">
        <v>61</v>
      </c>
      <c r="B7" s="5" t="n">
        <v>0</v>
      </c>
      <c r="C7" s="5" t="n">
        <v>4927106</v>
      </c>
    </row>
    <row r="8" spans="1:3">
      <c r="A8" s="4" t="s">
        <v>55</v>
      </c>
      <c r="B8" s="5" t="n">
        <v>0</v>
      </c>
      <c r="C8" s="5" t="n">
        <v>-448710</v>
      </c>
    </row>
    <row r="9" spans="1:3">
      <c r="A9" s="4" t="s">
        <v>90</v>
      </c>
      <c r="B9" s="5" t="n">
        <v>0</v>
      </c>
      <c r="C9" s="5" t="n">
        <v>27481</v>
      </c>
    </row>
    <row r="10" spans="1:3">
      <c r="A10" s="3" t="s">
        <v>91</v>
      </c>
    </row>
    <row r="11" spans="1:3">
      <c r="A11" s="4" t="s">
        <v>92</v>
      </c>
      <c r="B11" s="5" t="n">
        <v>178499</v>
      </c>
      <c r="C11" s="5" t="n">
        <v>-327040</v>
      </c>
    </row>
    <row r="12" spans="1:3">
      <c r="A12" s="4" t="s">
        <v>40</v>
      </c>
      <c r="B12" s="5" t="n">
        <v>-386611</v>
      </c>
      <c r="C12" s="5" t="n">
        <v>-306642</v>
      </c>
    </row>
    <row r="13" spans="1:3">
      <c r="A13" s="4" t="s">
        <v>93</v>
      </c>
      <c r="B13" s="5" t="n">
        <v>0</v>
      </c>
      <c r="C13" s="5" t="n">
        <v>-228736</v>
      </c>
    </row>
    <row r="14" spans="1:3">
      <c r="A14" s="4" t="s">
        <v>94</v>
      </c>
      <c r="B14" s="5" t="n">
        <v>0</v>
      </c>
      <c r="C14" s="5" t="n">
        <v>98361</v>
      </c>
    </row>
    <row r="15" spans="1:3">
      <c r="A15" s="4" t="s">
        <v>95</v>
      </c>
      <c r="B15" s="5" t="n">
        <v>-3181521</v>
      </c>
      <c r="C15" s="5" t="n">
        <v>3316700</v>
      </c>
    </row>
    <row r="16" spans="1:3">
      <c r="A16" s="3" t="s">
        <v>96</v>
      </c>
    </row>
    <row r="17" spans="1:3">
      <c r="A17" s="4" t="s">
        <v>97</v>
      </c>
      <c r="B17" s="5" t="n">
        <v>0</v>
      </c>
      <c r="C17" s="5" t="n">
        <v>2991400</v>
      </c>
    </row>
    <row r="18" spans="1:3">
      <c r="A18" s="4" t="s">
        <v>98</v>
      </c>
      <c r="B18" s="5" t="n">
        <v>-11878</v>
      </c>
      <c r="C18" s="5" t="n">
        <v>-17497</v>
      </c>
    </row>
    <row r="19" spans="1:3">
      <c r="A19" s="4" t="s">
        <v>99</v>
      </c>
      <c r="B19" s="5" t="n">
        <v>-11878</v>
      </c>
      <c r="C19" s="5" t="n">
        <v>2973903</v>
      </c>
    </row>
    <row r="20" spans="1:3">
      <c r="A20" s="3" t="s">
        <v>100</v>
      </c>
    </row>
    <row r="21" spans="1:3">
      <c r="A21" s="4" t="s">
        <v>101</v>
      </c>
      <c r="B21" s="5" t="n">
        <v>0</v>
      </c>
      <c r="C21" s="5" t="n">
        <v>-7070571</v>
      </c>
    </row>
    <row r="22" spans="1:3">
      <c r="A22" s="4" t="s">
        <v>102</v>
      </c>
      <c r="B22" s="5" t="n">
        <v>-14190</v>
      </c>
      <c r="C22" s="5" t="n">
        <v>-2816967</v>
      </c>
    </row>
    <row r="23" spans="1:3">
      <c r="A23" s="4" t="s">
        <v>103</v>
      </c>
      <c r="B23" s="5" t="n">
        <v>-14190</v>
      </c>
      <c r="C23" s="5" t="n">
        <v>-9887538</v>
      </c>
    </row>
    <row r="24" spans="1:3">
      <c r="A24" s="4" t="s">
        <v>104</v>
      </c>
      <c r="B24" s="5" t="n">
        <v>-3207589</v>
      </c>
      <c r="C24" s="5" t="n">
        <v>-3596935</v>
      </c>
    </row>
    <row r="25" spans="1:3">
      <c r="A25" s="4" t="s">
        <v>105</v>
      </c>
      <c r="B25" s="5" t="n">
        <v>3459766</v>
      </c>
      <c r="C25" s="5" t="n">
        <v>7056701</v>
      </c>
    </row>
    <row r="26" spans="1:3">
      <c r="A26" s="4" t="s">
        <v>106</v>
      </c>
      <c r="B26" s="5" t="n">
        <v>252177</v>
      </c>
      <c r="C26" s="5" t="n">
        <v>3459766</v>
      </c>
    </row>
    <row r="27" spans="1:3">
      <c r="A27" s="3" t="s">
        <v>107</v>
      </c>
    </row>
    <row r="28" spans="1:3">
      <c r="A28" s="4" t="s">
        <v>108</v>
      </c>
      <c r="B28" s="6" t="n">
        <v>0</v>
      </c>
      <c r="C28" s="6" t="n">
        <v>5350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30:14Z</dcterms:created>
  <dcterms:modified xmlns:dcterms="http://purl.org/dc/terms/" xmlns:xsi="http://www.w3.org/2001/XMLSchema-instance" xsi:type="dcterms:W3CDTF">2017-03-31T17:30:14Z</dcterms:modified>
</cp:coreProperties>
</file>